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LOSS" sheetId="4" state="visible" r:id="rId4"/>
    <sheet xmlns:r="http://schemas.openxmlformats.org/officeDocument/2006/relationships" name="CONSOLIDATED STATEMENTS OF L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OTHER RECEIVABLES" sheetId="11" state="visible" r:id="rId11"/>
    <sheet xmlns:r="http://schemas.openxmlformats.org/officeDocument/2006/relationships" name="ADVANCE TO SUPPLIERS" sheetId="12" state="visible" r:id="rId12"/>
    <sheet xmlns:r="http://schemas.openxmlformats.org/officeDocument/2006/relationships" name="INCOME TAXES" sheetId="13" state="visible" r:id="rId13"/>
    <sheet xmlns:r="http://schemas.openxmlformats.org/officeDocument/2006/relationships" name="RELATED PARTIES TRANSACTIONS" sheetId="14" state="visible" r:id="rId14"/>
    <sheet xmlns:r="http://schemas.openxmlformats.org/officeDocument/2006/relationships" name="ADDITIONAL PAID IN CAPITAL" sheetId="15" state="visible" r:id="rId15"/>
    <sheet xmlns:r="http://schemas.openxmlformats.org/officeDocument/2006/relationships" name="RESERV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IES (Tables)" sheetId="21" state="visible" r:id="rId21"/>
    <sheet xmlns:r="http://schemas.openxmlformats.org/officeDocument/2006/relationships" name="OTHER RECEIVABLES (Tables)" sheetId="22" state="visible" r:id="rId22"/>
    <sheet xmlns:r="http://schemas.openxmlformats.org/officeDocument/2006/relationships" name="INCOME TAXES (Tables)" sheetId="23" state="visible" r:id="rId23"/>
    <sheet xmlns:r="http://schemas.openxmlformats.org/officeDocument/2006/relationships" name="RELATED PARTIES TRANSACTIONS (T"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INVENTORIES (Details)" sheetId="28" state="visible" r:id="rId28"/>
    <sheet xmlns:r="http://schemas.openxmlformats.org/officeDocument/2006/relationships" name="INVENTORIES (Details Narrative)" sheetId="29" state="visible" r:id="rId29"/>
    <sheet xmlns:r="http://schemas.openxmlformats.org/officeDocument/2006/relationships" name="OTHER RECEIVABLES (Details)" sheetId="30" state="visible" r:id="rId30"/>
    <sheet xmlns:r="http://schemas.openxmlformats.org/officeDocument/2006/relationships" name="INCOME TAXES (Details)" sheetId="31" state="visible" r:id="rId31"/>
    <sheet xmlns:r="http://schemas.openxmlformats.org/officeDocument/2006/relationships" name="INCOME TAXES (Details Narrative" sheetId="32" state="visible" r:id="rId32"/>
    <sheet xmlns:r="http://schemas.openxmlformats.org/officeDocument/2006/relationships" name="RELATED PARTIES TRANSACTIONS (D" sheetId="33" state="visible" r:id="rId33"/>
    <sheet xmlns:r="http://schemas.openxmlformats.org/officeDocument/2006/relationships" name="RELATED PARTIES TRANSACTIONS _2" sheetId="34" state="visible" r:id="rId34"/>
    <sheet xmlns:r="http://schemas.openxmlformats.org/officeDocument/2006/relationships" name="RELATED PARTIES TRANSACTIONS _3" sheetId="35" state="visible" r:id="rId35"/>
    <sheet xmlns:r="http://schemas.openxmlformats.org/officeDocument/2006/relationships" name="RELATED PARTIES TRANSACTIONS _4" sheetId="36" state="visible" r:id="rId36"/>
    <sheet xmlns:r="http://schemas.openxmlformats.org/officeDocument/2006/relationships" name="RELATED PARTIES TRANSACTIONS _5" sheetId="37" state="visible" r:id="rId37"/>
    <sheet xmlns:r="http://schemas.openxmlformats.org/officeDocument/2006/relationships" name="ADDITIONAL PAID IN CAPITAL (Det" sheetId="38" state="visible" r:id="rId38"/>
    <sheet xmlns:r="http://schemas.openxmlformats.org/officeDocument/2006/relationships" name="RESERVES (Details Narrative)" sheetId="39" state="visible" r:id="rId39"/>
    <sheet xmlns:r="http://schemas.openxmlformats.org/officeDocument/2006/relationships" name="COMMITMENTS AND CONTINGENCIES ("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0.00%_);(#,##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28803</t>
        </is>
      </c>
      <c r="C12" s="4" t="inlineStr">
        <is>
          <t xml:space="preserve"> </t>
        </is>
      </c>
    </row>
    <row r="13">
      <c r="A13" s="4" t="inlineStr">
        <is>
          <t>Entity Registrant Name</t>
        </is>
      </c>
      <c r="B13" s="4" t="inlineStr">
        <is>
          <t>TANCHENG GROUP CO., LTD.</t>
        </is>
      </c>
      <c r="C13" s="4" t="inlineStr">
        <is>
          <t xml:space="preserve"> </t>
        </is>
      </c>
    </row>
    <row r="14">
      <c r="A14" s="4" t="inlineStr">
        <is>
          <t>Entity Central Index Key</t>
        </is>
      </c>
      <c r="B14" s="4" t="inlineStr">
        <is>
          <t>0001753391</t>
        </is>
      </c>
      <c r="C14" s="4" t="inlineStr">
        <is>
          <t xml:space="preserve"> </t>
        </is>
      </c>
    </row>
    <row r="15">
      <c r="A15" s="4" t="inlineStr">
        <is>
          <t>Entity Tax Identification Number</t>
        </is>
      </c>
      <c r="B15" s="4" t="inlineStr">
        <is>
          <t>86-109866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No. 32, Huili Township, Jiaocheng County</t>
        </is>
      </c>
      <c r="C17" s="4" t="inlineStr">
        <is>
          <t xml:space="preserve"> </t>
        </is>
      </c>
    </row>
    <row r="18">
      <c r="A18" s="4" t="inlineStr">
        <is>
          <t>Entity Address, Address Line Two</t>
        </is>
      </c>
      <c r="B18" s="4" t="inlineStr">
        <is>
          <t>Lvliang City</t>
        </is>
      </c>
      <c r="C18" s="4" t="inlineStr">
        <is>
          <t xml:space="preserve"> </t>
        </is>
      </c>
    </row>
    <row r="19">
      <c r="A19" s="4" t="inlineStr">
        <is>
          <t>Entity Address, City or Town</t>
        </is>
      </c>
      <c r="B19" s="4" t="inlineStr">
        <is>
          <t>Shanxi Province</t>
        </is>
      </c>
      <c r="C19" s="4" t="inlineStr">
        <is>
          <t xml:space="preserve"> </t>
        </is>
      </c>
    </row>
    <row r="20">
      <c r="A20" s="4" t="inlineStr">
        <is>
          <t>Entity Address, Country</t>
        </is>
      </c>
      <c r="B20" s="4" t="inlineStr">
        <is>
          <t>CN</t>
        </is>
      </c>
      <c r="C20" s="4" t="inlineStr">
        <is>
          <t xml:space="preserve"> </t>
        </is>
      </c>
    </row>
    <row r="21">
      <c r="A21" s="4" t="inlineStr">
        <is>
          <t>Entity Address, Postal Zip Code</t>
        </is>
      </c>
      <c r="B21" s="4" t="inlineStr">
        <is>
          <t>030500</t>
        </is>
      </c>
      <c r="C21" s="4" t="inlineStr">
        <is>
          <t xml:space="preserve"> </t>
        </is>
      </c>
    </row>
    <row r="22">
      <c r="A22" s="4" t="inlineStr">
        <is>
          <t>Country Region</t>
        </is>
      </c>
      <c r="B22" s="4" t="inlineStr">
        <is>
          <t>86</t>
        </is>
      </c>
      <c r="C22" s="4" t="inlineStr">
        <is>
          <t xml:space="preserve"> </t>
        </is>
      </c>
    </row>
    <row r="23">
      <c r="A23" s="4" t="inlineStr">
        <is>
          <t>City Area Code</t>
        </is>
      </c>
      <c r="B23" s="4" t="inlineStr">
        <is>
          <t>139</t>
        </is>
      </c>
      <c r="C23" s="4" t="inlineStr">
        <is>
          <t xml:space="preserve"> </t>
        </is>
      </c>
    </row>
    <row r="24">
      <c r="A24" s="4" t="inlineStr">
        <is>
          <t>Local Phone Number</t>
        </is>
      </c>
      <c r="B24" s="4" t="inlineStr">
        <is>
          <t>1097-2765</t>
        </is>
      </c>
      <c r="C24" s="4" t="inlineStr">
        <is>
          <t xml:space="preserve"> </t>
        </is>
      </c>
    </row>
    <row r="25">
      <c r="A25" s="4" t="inlineStr">
        <is>
          <t>Entity Current Reporting Status</t>
        </is>
      </c>
      <c r="B25" s="4" t="inlineStr">
        <is>
          <t>No</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381550</v>
      </c>
    </row>
    <row r="33">
      <c r="A33" s="4" t="inlineStr">
        <is>
          <t>Entity Information, Former Legal or Registered Name</t>
        </is>
      </c>
      <c r="B33" s="4" t="inlineStr">
        <is>
          <t>N/A</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3. INVENTORIES
Schedule of inventories
June 30, 2023 December 31, 2021
Ornament and adornment products $ 1,087,786 $ 671,691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6 Months Ended</t>
        </is>
      </c>
    </row>
    <row r="2">
      <c r="B2" s="2" t="inlineStr">
        <is>
          <t>Jun. 30, 2023</t>
        </is>
      </c>
    </row>
    <row r="3">
      <c r="A3" s="3" t="inlineStr">
        <is>
          <t>Receivables [Abstract]</t>
        </is>
      </c>
      <c r="B3" s="4" t="inlineStr">
        <is>
          <t xml:space="preserve"> </t>
        </is>
      </c>
    </row>
    <row r="4">
      <c r="A4" s="4" t="inlineStr">
        <is>
          <t>OTHER RECEIVABLES</t>
        </is>
      </c>
      <c r="B4" s="4" t="inlineStr">
        <is>
          <t xml:space="preserve">4. OTHER RECEIVABLES
Schedule of other receivables
June 30, 2023 December 31, 2021
Prepayments $ 5,360 $ 477
Short-term loan (a) – –
Ornament and adornment products $ 5,360 $ 477
(a) On February 28, 2023, the Company entered into an agreement with a third party whereby the Company loaned $ 436,752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DVANCE TO SUPPLIERS</t>
        </is>
      </c>
      <c r="B1" s="2" t="inlineStr">
        <is>
          <t>6 Months Ended</t>
        </is>
      </c>
    </row>
    <row r="2">
      <c r="B2" s="2" t="inlineStr">
        <is>
          <t>Jun. 30, 2023</t>
        </is>
      </c>
    </row>
    <row r="3">
      <c r="A3" s="3" t="inlineStr">
        <is>
          <t>Advance To Suppliers</t>
        </is>
      </c>
      <c r="B3" s="4" t="inlineStr">
        <is>
          <t xml:space="preserve"> </t>
        </is>
      </c>
    </row>
    <row r="4">
      <c r="A4" s="4" t="inlineStr">
        <is>
          <t>ADVANCE TO SUPPLIERS</t>
        </is>
      </c>
      <c r="B4" s="4" t="inlineStr">
        <is>
          <t xml:space="preserve">5. ADVANCE TO SUPPLIERS Advance to suppliers mainly represents the amount
that certain suppliers require the Company to pay in advance for the purchase of products or for the provision of services. Such advance
is appropriated against future purchase orders or future services to be rendered. These advances are interest free, unsecured and short-term
in natu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6. INCOME TAXES (a) Enterprise Income Tax (“EIT”) Tancheng Group Co., Ltd. was incorporated in the
State of Nevada. Tancheng Group Co., Ltd. is an U.S. entity and is subject to the United States federal income tax. No no Qiansui International was incorporated in the
Cayman Islands. Under the current tax laws of Cayman Islands, Qiansui International is not subject to taxation. Qiansui HK was incorporated in Hong Kong and is
subject to an income tax rate of 16.5 Qiansui Consulting and Qiansui Media were incorporated
in the PRC and they are subject to profits tax rate at 25 The full realization of the tax benefit associated
with the losses carried forward depends predominantly upon the Company’s ability to generate taxable income during the carry-forward
perio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 valuation allowance is provided for deferred tax assets if it is more likely
than not that these items will either expire before the Company is able to realize their benefits or that future deductibility is uncertain. The Company did no The Company operates its business through a subsidiary
incorporated in the PRC which is subject to a corporate income tax rate of 25 25
Schedule of reconciliation of tax rates
For the three months ended
2023 2022
Loss before tax $ (11,275 ) $ (27,241 )
Tax benefit calculated at statutory tax rate 25 25
Computed expected benefits (2,819 ) (6,810 )
Unrecognized deferred tax asset 2,819 6,810
Total income tax $ – $ –
For the six months ended
2023 2022
Loss before tax $ (248,561 ) $ (41,916 )
Tax benefit calculated at statutory tax rate 25 25
Computed expected benefits (62,140 ) (10,479 )
Unrecognized deferred tax asset 62,140 10,479
Total income tax $ – $ – (b) Value Added Tax (“VAT”) In accordance with the relevant taxation laws
in the PRC, the normal VAT rate for small-scale VAT payers on domestic sales is 3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IES TRANSACTIONS</t>
        </is>
      </c>
      <c r="B4" s="4" t="inlineStr">
        <is>
          <t xml:space="preserve">7. RELATED PARTIES TRANSACTIONS The table below sets forth the related parties
and their relationships with the Company as of June 30, 2023 and December 31, 2022:
Schedule of related parties
Name of related parties Relationship with the Company
Yu Yang (“Mr. Yang”) Controlling shareholder
Jiaocheng Xinmu Trade Co., Ltd Controlled by Mr. Yang
Shanxi Qiansui Automobile Trading Co., Ltd Controlled by Mr. Yang
Taiyuan Tuohang Logistics Co., Ltd Controlled by Mr. Yang
Shanxi Xiliu Catering Management Co., Ltd Controlled by Mr. Yang
Xiao Yang Legal representative of Jiaocheng Xinmu Trade Co., Ltd The related party balances as of June 30, 2023
and December 31, 2022 and transactions for the three and six months ended June 30, 2023 and 2022 are as follows: Amounts due from related parties:
Schedule of due from related parties
June 30, 2023 December 31, 2022
Shanxi Qiansui Automobile Trading Co., Ltd (a) $ – $ 279,342
Shanxi Xiliu Catering Management Co., Ltd (b) 1,659,189 1,418,110
$ 1,659,189 $ 1,697,452
(a) Amounts due from Shanxi Qiansui Automobile Trading Co., Ltd (“Shanxi Qiansui Automobile”) represent borrowings to a related party. From November to December, 2022, Qiansui Media entered into four agreements with Shanxi Qiansui Automobile whereby Qiansui Media loaned an aggregate sum of $ 279,342 1,930,000
(b) Amounts due from Shanxi Xiliu Catering Management Co., Ltd (“Shanxi Xiliu Catering”) represents business advances for operational purposes. The balance is unsecured, non-interest bearing and repayable on demand. During the year ended December 31, 2022, the Company repaid $ 769,776 1,418,110 Amounts due to related parties:
Schedule of due to related parties
June 30, 2023 December 31, 2022
Yu Yang (a) $ 205,311 $ 4,487
Jiaocheng Xinmu Trade Co., Ltd (b) 4,020,842 3,347,522
Taiyuan Tuohang Logistics Co., Ltd (a) 6,401 5,780
Xiao Yang (a) – –
$ 4,232,554 $ 3,357,789
(a) Amounts due to Yu Yang, Taiyuan Tuohang Logistics Co., Ltd (“Taiyuan Tuohang Logistics “) and Xiao Yang represent
advances made to the Company for operational purposes. During the six months ended June 30, 2023, Xiao Yang advanced $844 to the Company,
which the Company had fully repaid the amount due to Xiao Yang in the same period. No repayment was made to Yu Yang and Taiyuan Tuohang
Logistics during the six months ended June 30, 2023.
(b)
As of June 30, 2023, amounts due to Jiaocheng
Xinmu Trade Co., Ltd (“Jiaocheng Xinmu”) represent advances made to the Company for operational purposes. From time to time
during the six months ended June 30, 2023, Jiaocheng Xinmu made advance to and paid expenses on behalf of the Company amounting to a total
of $ 955,400 282,080 As of December 31, 2022, amounts due to Jiaocheng
Xinmu Trade Co., Ltd (“Jiaocheng Xinmu”) comprised of accounts receivables $ 472,230 3,819,752 488,199 84.2 3,516,273 Related party transactions:
Schedule of related party transactions
For the three months ended June 30,
2023 2022
Jiaocheng Xinmu Trade Co., Ltd $ – $ 134,087
For the six months ended June 30,
2023 2022
Jiaocheng Xinmu Trade Co., Ltd $ – $ 134,087 Nature of transactions: During the three and six months ended
June 30, 2022, the Company sold products to Jiaocheng Xinmu amounting to $ 134,087 68 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DITIONAL PAID IN CAPITAL</t>
        </is>
      </c>
      <c r="B1" s="2" t="inlineStr">
        <is>
          <t>6 Months Ended</t>
        </is>
      </c>
    </row>
    <row r="2">
      <c r="B2" s="2" t="inlineStr">
        <is>
          <t>Jun. 30, 2023</t>
        </is>
      </c>
    </row>
    <row r="3">
      <c r="A3" s="3" t="inlineStr">
        <is>
          <t>Additional Paid In Capital</t>
        </is>
      </c>
      <c r="B3" s="4" t="inlineStr">
        <is>
          <t xml:space="preserve"> </t>
        </is>
      </c>
    </row>
    <row r="4">
      <c r="A4" s="4" t="inlineStr">
        <is>
          <t>ADDITIONAL PAID IN CAPITAL</t>
        </is>
      </c>
      <c r="B4" s="4" t="inlineStr">
        <is>
          <t xml:space="preserve">8. ADDITIONAL PAID IN CAPITAL On August 18, 2022, the former President of the
Company, Olegas Tunevicius signed an Assignment, Assumption, and Indemnity Agreement to assume all liabilities and debts and obligations
of Bigeon as of the Closing date of the Stock Purchase Agreement (Note 1). As of the Closing date, total liabilities amounting to $ 146,114 16,750 162,8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ERVES</t>
        </is>
      </c>
      <c r="B1" s="2" t="inlineStr">
        <is>
          <t>6 Months Ended</t>
        </is>
      </c>
    </row>
    <row r="2">
      <c r="B2" s="2" t="inlineStr">
        <is>
          <t>Jun. 30, 2023</t>
        </is>
      </c>
    </row>
    <row r="3">
      <c r="A3" s="3" t="inlineStr">
        <is>
          <t>Reserves</t>
        </is>
      </c>
      <c r="B3" s="4" t="inlineStr">
        <is>
          <t xml:space="preserve"> </t>
        </is>
      </c>
    </row>
    <row r="4">
      <c r="A4" s="4" t="inlineStr">
        <is>
          <t>RESERVES</t>
        </is>
      </c>
      <c r="B4" s="4" t="inlineStr">
        <is>
          <t xml:space="preserve">9. RESERVES (a) Legal reserve Pursuant to the laws applicable to the PRC’s
Foreign Investment Enterprises, the Company must make appropriations from after-tax profit to non-distributable reserve funds. Subject
to certain cumulative limits, the general reserve requires annual appropriations of 10 (b) Currency translation reserve The currency translation reserve represents translation
differences arising from the translation of foreign currency financial statements into the Company’s reporting currenc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5"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As of June 30, 2023, the Company did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11. SUBSEQUENT EVENTS The Company
has evaluated subsequent events from June 30, 2023 to the date the financial statements were issued and has determined that there are
no items to disclo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going concern</t>
        </is>
      </c>
      <c r="B4" s="4" t="inlineStr">
        <is>
          <t xml:space="preserve">(a) Basis of Presentation and going concern The accompanying consolidated financial statements
include the balances and results of operations of the Company have been prepared pursuant to the rules and regulations of the U.S. Securities
and Exchanges Commission (“SEC”) and in conformity with generally accepted accounting principles in the U.S. (“US GAAP”). The accompanying consolidated financial statements
are presented on the basis that the Company is a going concern. The going concern assumption contemplates the realization of assets and
the satisfaction of liabilities in the normal course of business. The Company incurred loss of $ 248,561 1,132,281
- The Company will obtain financial support from the related parties.
- Based on the business plans of the Company, management expects to see a positive trend in the Company’s future results. Management expects the business will be recovered in the future when the PRC begins to ease tough Covid pandemic control and lockdown measures in 2023. The Board of Directors believes the Company has
adequate financial resources to continue in operational existence for the foreseeable future, a period of at least 12 months from the
date of this report. Accordingly, the going concern basis of accounting continues to be used in the preparation of the consolidated financial
statements for the six months ended June 30, 2023. </t>
        </is>
      </c>
    </row>
    <row r="5">
      <c r="A5" s="4" t="inlineStr">
        <is>
          <t>Economic and Political Risks</t>
        </is>
      </c>
      <c r="B5" s="4" t="inlineStr">
        <is>
          <t xml:space="preserve">(b)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 policies
with respect to laws and regulations, anti-inflationary measures, currency conversion, remittances abroad, and rates and methods of taxation. </t>
        </is>
      </c>
    </row>
    <row r="6">
      <c r="A6" s="4" t="inlineStr">
        <is>
          <t>Use of estimates</t>
        </is>
      </c>
      <c r="B6" s="4" t="inlineStr">
        <is>
          <t xml:space="preserve">(c)
Use of estimates The preparation of financial statements in conformity
with US GAAP requires management to make estimates and assumptions that affect the reported amounts of assets and liabilities, related
disclosures of contingent liabilities at the balance sheet date, and revenue and expenses in the financial statements and accompanying
notes. Significant accounting estimates reflected in the Company’s consolidated financial statements include economic lives and
impairment of property, plant and equipment and allowance for doubtful accounts. Actual results could differ from those estimates and
such differences could affect the results of operations reported in future periods. </t>
        </is>
      </c>
    </row>
    <row r="7">
      <c r="A7" s="4" t="inlineStr">
        <is>
          <t>Cash and Cash Equivalents</t>
        </is>
      </c>
      <c r="B7" s="4" t="inlineStr">
        <is>
          <t xml:space="preserve">(d) Cash and Cash Equivalents The Company considers all highly liquid investments
purchased with original maturities of three months or less to be cash equivalents. All cash and cash equivalents relate to cash on hand
and cash at bank at June 30, 2023 and December 31, 2022. The Renminbi is not freely convertible into foreign
currencies. Under the PRC Foreign Exchange Control Regulations and Administration of Settlement, Sales and Payment of Foreign Exchange
Regulations, the Company is permitted to exchange Renminbi for foreign currencies through banks that are authorized to conduct foreign
exchange business. </t>
        </is>
      </c>
    </row>
    <row r="8">
      <c r="A8" s="4" t="inlineStr">
        <is>
          <t>Revenue Recognition</t>
        </is>
      </c>
      <c r="B8" s="4" t="inlineStr">
        <is>
          <t xml:space="preserve">(e) Revenue Recognition The Company’s revenue recognition policy
is compliant with ASC 606, Revenue from Contracts with Customers that revenue is recognized when a customer obtains control of promised
goods and is recognized in an amount that reflects the consideration that the Company expects to receive in exchange for those good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goods and services in the contract;
(ii) determination of whether the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or service being rendered. Contract liabilities consist of deferred revenue
related to advances received from customers for future transfer of goods to customers. The balance of deferred revenue represents unfulfilled
performance obligations in the sales agreement, i.e products that have not yet been delivered. Once the related products have been delivered,
the amount in the deferred revenue account is shifted to a revenue account. For all reporting periods, the Company has not
disclosed the value of unsatisfied performance obligations for all product revenue contracts with an original expected length of one year
or less, which is an optional exemption that is permitted under the adopted rules. </t>
        </is>
      </c>
    </row>
    <row r="9">
      <c r="A9" s="4" t="inlineStr">
        <is>
          <t>Foreign Currency Translation</t>
        </is>
      </c>
      <c r="B9" s="4" t="inlineStr">
        <is>
          <t xml:space="preserve">(f) Foreign Currency Translation The Company’s reporting currency is the
U.S. dollar and the functional currency is the Chinese Renminbi (“RMB”). All assets and liabilities are translated at exchange
rates at the balance sheet date and revenue and expenses are translated at the average yearly exchange rates and equity is translated
at historical exchange rates. Any translation adjustments resulting are not included in determining net income but are included in foreign
exchange adjustments to other comprehensive income, a component of equity. Transactions in currencies other than the functional
currencies during the year are converted into the applicable functional currencies at the applicable rates of exchange prevailing at the
dates of the transactions. Exchange gains and losses are recognized in the statements of operations. The exchange rates utilized as follows:
Schedule of exchange rates
June 2023 June 2022
Six months period-end RMB exchange rate 7.25 6.70
Six months average RMB exchange rate 6.92 6.47 No representation is made that the RMB amounts
could have been, or could be, converted into U.S. dollars at the rates used in translation. </t>
        </is>
      </c>
    </row>
    <row r="10">
      <c r="A10" s="4" t="inlineStr">
        <is>
          <t>Foreign Currency Risk</t>
        </is>
      </c>
      <c r="B10" s="4" t="inlineStr">
        <is>
          <t xml:space="preserve">(g) Foreign Currency Risk The RMB is not a freely convertible currency.
The State Administration for Foreign Exchange, under the authority of the People’s Bank of China, controls the conversion of the
RMB into other currencies. The value of the RMB is subject to changes in central government policies and to international economic and
political developments affecting supply and demand in the China Foreign Exchange Trading System market. All the Company’s cash and
cash equivalents are in RMB. </t>
        </is>
      </c>
    </row>
    <row r="11">
      <c r="A11" s="4" t="inlineStr">
        <is>
          <t>Fair Value</t>
        </is>
      </c>
      <c r="B11" s="4" t="inlineStr">
        <is>
          <t xml:space="preserve">(h)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valuing the asset or liability. Authoritative literature provides a fair value hierarchy that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
        </is>
      </c>
    </row>
    <row r="12">
      <c r="A12" s="4" t="inlineStr">
        <is>
          <t>Fair Value of financial instruments</t>
        </is>
      </c>
      <c r="B12" s="4" t="inlineStr">
        <is>
          <t xml:space="preserve">(i) Fair Value of financial instruments The Company’s financial instruments consist
primarily of cash and cash equivalents, other receivables, advances to suppliers, accounts payable, other payables and accruals, and advances
from customers. The carrying amounts of these balances approximate their fair values due to the short-term maturities of these instruments. </t>
        </is>
      </c>
    </row>
    <row r="13">
      <c r="A13" s="4" t="inlineStr">
        <is>
          <t>Income Taxes</t>
        </is>
      </c>
      <c r="B13" s="4" t="inlineStr">
        <is>
          <t xml:space="preserve">(j) Income Taxes Income tax expense comprises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The Company accounts for income taxes using the
asset and liability approach. Under this method, deferred tax assets and liabilities are determined based on the difference between the
financial reporting and tax basis of assets and liabilities, net of operating loss carry forwards and credits, by applying enacted tax
rates that will be in effect for the period in which the differences are expected to reverse. The effect on deferred taxes of a change
in tax rates is recognized in the statements of operations in the period of change. The Company accounts for uncertain tax positions
by reporting liability for unrecognized tax benefits resulting from uncertain tax positions taken or expected to be taken in a tax return.
Tax benefits are recognized from uncertain tax positions when the Company believes that it is more likely than not that the tax position
will be sustained on examination by the tax authorities based on the technical merits of the position. The Company recognizes interest
and penalties if any, related to unrecognized tax benefits in income tax expenses. </t>
        </is>
      </c>
    </row>
    <row r="14">
      <c r="A14" s="4" t="inlineStr">
        <is>
          <t>Comprehensive income</t>
        </is>
      </c>
      <c r="B14" s="4" t="inlineStr">
        <is>
          <t xml:space="preserve">(k) Comprehensive income Comprehensive income includes net income and foreign
currency translation adjustments. Comprehensive income is reported in the statements of comprehensive income. </t>
        </is>
      </c>
    </row>
    <row r="15">
      <c r="A15" s="4" t="inlineStr">
        <is>
          <t>Concentration of credit risk</t>
        </is>
      </c>
      <c r="B15" s="4" t="inlineStr">
        <is>
          <t xml:space="preserve">(l) Concentration of credit risk Financial instruments that potentially
expose the Company to a significant concentration of credit risk consist primarily of cash and cash equivalents and other
receivables. As of June 30, 2023 and December 31, 2022, substantially all of the Company’s cash and cash equivalents were
deposited with financial institutions with high-credit ratings and quality. During the three and six months ended June 30, 2023 and
2022, revenue amounting to $ 854,097 60,931 1,200,716 103,353 0 134,087 0 134,087 Details of customers who accounted for 10% or
more of the Company’s total revenue for the three and six months ended June 30, 2023 and 2022 are as follows:
Schedule of concentration of credit risk
For the three months ended June 30,
2023 2022
Amount % of total revenue Amount % of total revenue
Jiaocheng Xinmu Trade Co., Ltd $ – – $ 134,087 68
Customer A 115,073 13 – –
$ 115,073 13% $ 134,087 68
For the six months ended June 30,
2023 2022
Amount % of total revenue Amount % of total revenue
Jiaocheng Xinmu Trade Co., Ltd $ – – $ 134,087 56
Customer A 115,073 10 – –
$ 115,073 10% $ 134,087 56 </t>
        </is>
      </c>
    </row>
    <row r="16">
      <c r="A16" s="4" t="inlineStr">
        <is>
          <t>Recent accounting pronouncements</t>
        </is>
      </c>
      <c r="B16" s="4" t="inlineStr">
        <is>
          <t xml:space="preserve">(m) Recent accounting
pronouncements In June 2016, the FASB issued ASU No. 2016-13,
Financial Instruments – Credit Losses (Topic 326), Measurement of Credit Losses on Financial Instruments. This standard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Company has adopted this standard on January
1, 2023 and the adoption did not have a material impact on the Company’s consolidated financial statements. In November 2021, the FASB issued ASU 2021-10,
“ Government Assistance (Topic 832) The Company has considered all other recently
issued accounting pronouncements and does not believe the adoption of such pronouncements will have a material impact on its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36410</v>
      </c>
      <c r="C3" s="6" t="n">
        <v>71207</v>
      </c>
    </row>
    <row r="4">
      <c r="A4" s="4" t="inlineStr">
        <is>
          <t>Other receivables</t>
        </is>
      </c>
      <c r="B4" s="5" t="n">
        <v>5360</v>
      </c>
      <c r="C4" s="5" t="n">
        <v>477</v>
      </c>
    </row>
    <row r="5">
      <c r="A5" s="4" t="inlineStr">
        <is>
          <t>Inventories</t>
        </is>
      </c>
      <c r="B5" s="5" t="n">
        <v>1087786</v>
      </c>
      <c r="C5" s="5" t="n">
        <v>671691</v>
      </c>
    </row>
    <row r="6">
      <c r="A6" s="4" t="inlineStr">
        <is>
          <t>Advance to suppliers</t>
        </is>
      </c>
      <c r="B6" s="5" t="n">
        <v>93333</v>
      </c>
      <c r="C6" s="5" t="n">
        <v>22347</v>
      </c>
    </row>
    <row r="7">
      <c r="A7" s="4" t="inlineStr">
        <is>
          <t>Amounts due from related parties</t>
        </is>
      </c>
      <c r="B7" s="5" t="n">
        <v>1659189</v>
      </c>
      <c r="C7" s="5" t="n">
        <v>1697452</v>
      </c>
    </row>
    <row r="8">
      <c r="A8" s="4" t="inlineStr">
        <is>
          <t>Total current assets</t>
        </is>
      </c>
      <c r="B8" s="5" t="n">
        <v>3982078</v>
      </c>
      <c r="C8" s="5" t="n">
        <v>2463174</v>
      </c>
    </row>
    <row r="9">
      <c r="A9" s="3" t="inlineStr">
        <is>
          <t>Non-current assets:</t>
        </is>
      </c>
      <c r="B9" s="4" t="inlineStr">
        <is>
          <t xml:space="preserve"> </t>
        </is>
      </c>
      <c r="C9" s="4" t="inlineStr">
        <is>
          <t xml:space="preserve"> </t>
        </is>
      </c>
    </row>
    <row r="10">
      <c r="A10" s="4" t="inlineStr">
        <is>
          <t>Motor vehicles</t>
        </is>
      </c>
      <c r="B10" s="5" t="n">
        <v>135138</v>
      </c>
      <c r="C10" s="5" t="n">
        <v>0</v>
      </c>
    </row>
    <row r="11">
      <c r="A11" s="4" t="inlineStr">
        <is>
          <t>Total non-current assets</t>
        </is>
      </c>
      <c r="B11" s="5" t="n">
        <v>135138</v>
      </c>
      <c r="C11" s="5" t="n">
        <v>0</v>
      </c>
    </row>
    <row r="12">
      <c r="A12" s="4" t="inlineStr">
        <is>
          <t>Total assets</t>
        </is>
      </c>
      <c r="B12" s="5" t="n">
        <v>4117216</v>
      </c>
      <c r="C12" s="5" t="n">
        <v>2463174</v>
      </c>
    </row>
    <row r="13">
      <c r="A13" s="3" t="inlineStr">
        <is>
          <t>Current liabilities:</t>
        </is>
      </c>
      <c r="B13" s="4" t="inlineStr">
        <is>
          <t xml:space="preserve"> </t>
        </is>
      </c>
      <c r="C13" s="4" t="inlineStr">
        <is>
          <t xml:space="preserve"> </t>
        </is>
      </c>
    </row>
    <row r="14">
      <c r="A14" s="4" t="inlineStr">
        <is>
          <t>Accounts payable</t>
        </is>
      </c>
      <c r="B14" s="5" t="n">
        <v>466830</v>
      </c>
      <c r="C14" s="5" t="n">
        <v>0</v>
      </c>
    </row>
    <row r="15">
      <c r="A15" s="4" t="inlineStr">
        <is>
          <t>Other payables and accruals</t>
        </is>
      </c>
      <c r="B15" s="5" t="n">
        <v>11766</v>
      </c>
      <c r="C15" s="5" t="n">
        <v>35294</v>
      </c>
    </row>
    <row r="16">
      <c r="A16" s="4" t="inlineStr">
        <is>
          <t>Advance from customers</t>
        </is>
      </c>
      <c r="B16" s="5" t="n">
        <v>538347</v>
      </c>
      <c r="C16" s="5" t="n">
        <v>0</v>
      </c>
    </row>
    <row r="17">
      <c r="A17" s="4" t="inlineStr">
        <is>
          <t>Amounts due to related parties</t>
        </is>
      </c>
      <c r="B17" s="5" t="n">
        <v>4232554</v>
      </c>
      <c r="C17" s="5" t="n">
        <v>3357789</v>
      </c>
    </row>
    <row r="18">
      <c r="A18" s="4" t="inlineStr">
        <is>
          <t>Total current liabilities</t>
        </is>
      </c>
      <c r="B18" s="5" t="n">
        <v>5249497</v>
      </c>
      <c r="C18" s="5" t="n">
        <v>3393083</v>
      </c>
    </row>
    <row r="19">
      <c r="A19" s="4" t="inlineStr">
        <is>
          <t>Total liabilities</t>
        </is>
      </c>
      <c r="B19" s="5" t="n">
        <v>5249497</v>
      </c>
      <c r="C19" s="5" t="n">
        <v>3393083</v>
      </c>
    </row>
    <row r="20">
      <c r="A20" s="4" t="inlineStr">
        <is>
          <t>COMMITMENTS AND CONTINGENCIES</t>
        </is>
      </c>
      <c r="B20" s="4" t="inlineStr">
        <is>
          <t xml:space="preserve"> </t>
        </is>
      </c>
      <c r="C20" s="4" t="inlineStr">
        <is>
          <t xml:space="preserve"> </t>
        </is>
      </c>
    </row>
    <row r="21">
      <c r="A21" s="3" t="inlineStr">
        <is>
          <t>DEFICIT</t>
        </is>
      </c>
      <c r="B21" s="4" t="inlineStr">
        <is>
          <t xml:space="preserve"> </t>
        </is>
      </c>
      <c r="C21" s="4" t="inlineStr">
        <is>
          <t xml:space="preserve"> </t>
        </is>
      </c>
    </row>
    <row r="22">
      <c r="A22" s="4" t="inlineStr">
        <is>
          <t>Share capital (75,000,000 shares of Common Stock, par value $0.001 per share, authorized, of which 4,381,550 shares are issued and outstanding as of June 30, 2023 and December 31, 2022)</t>
        </is>
      </c>
      <c r="B22" s="5" t="n">
        <v>4382</v>
      </c>
      <c r="C22" s="5" t="n">
        <v>4382</v>
      </c>
    </row>
    <row r="23">
      <c r="A23" s="4" t="inlineStr">
        <is>
          <t>Additional paid in capital</t>
        </is>
      </c>
      <c r="B23" s="5" t="n">
        <v>162864</v>
      </c>
      <c r="C23" s="5" t="n">
        <v>162864</v>
      </c>
    </row>
    <row r="24">
      <c r="A24" s="4" t="inlineStr">
        <is>
          <t>Foreign currency translation reserves</t>
        </is>
      </c>
      <c r="B24" s="5" t="n">
        <v>72594</v>
      </c>
      <c r="C24" s="5" t="n">
        <v>26405</v>
      </c>
    </row>
    <row r="25">
      <c r="A25" s="4" t="inlineStr">
        <is>
          <t>Accumulated deficit</t>
        </is>
      </c>
      <c r="B25" s="5" t="n">
        <v>-1372121</v>
      </c>
      <c r="C25" s="5" t="n">
        <v>-1123560</v>
      </c>
    </row>
    <row r="26">
      <c r="A26" s="4" t="inlineStr">
        <is>
          <t>Total deficit</t>
        </is>
      </c>
      <c r="B26" s="5" t="n">
        <v>-1132281</v>
      </c>
      <c r="C26" s="5" t="n">
        <v>-929909</v>
      </c>
    </row>
    <row r="27">
      <c r="A27" s="4" t="inlineStr">
        <is>
          <t>Total liabilities and deficit</t>
        </is>
      </c>
      <c r="B27" s="6" t="n">
        <v>4117216</v>
      </c>
      <c r="C27" s="6" t="n">
        <v>24631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exchange rates</t>
        </is>
      </c>
      <c r="B4" s="4" t="inlineStr">
        <is>
          <t xml:space="preserve">Schedule of exchange rates
June 2023 June 2022
Six months period-end RMB exchange rate 7.25 6.70
Six months average RMB exchange rate 6.92 6.47 </t>
        </is>
      </c>
    </row>
    <row r="5">
      <c r="A5" s="4" t="inlineStr">
        <is>
          <t>Schedule of concentration of credit risk</t>
        </is>
      </c>
      <c r="B5" s="4" t="inlineStr">
        <is>
          <t xml:space="preserve">Schedule of concentration of credit risk
For the three months ended June 30,
2023 2022
Amount % of total revenue Amount % of total revenue
Jiaocheng Xinmu Trade Co., Ltd $ – – $ 134,087 68
Customer A 115,073 13 – –
$ 115,073 13% $ 134,087 68
For the six months ended June 30,
2023 2022
Amount % of total revenue Amount % of total revenue
Jiaocheng Xinmu Trade Co., Ltd $ – – $ 134,087 56
Customer A 115,073 10 – –
$ 115,073 10% $ 134,087 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Schedule of inventories
June 30, 2023 December 31, 2021
Ornament and adornment products $ 1,087,786 $ 671,6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6 Months Ended</t>
        </is>
      </c>
    </row>
    <row r="2">
      <c r="B2" s="2" t="inlineStr">
        <is>
          <t>Jun. 30, 2023</t>
        </is>
      </c>
    </row>
    <row r="3">
      <c r="A3" s="3" t="inlineStr">
        <is>
          <t>Receivables [Abstract]</t>
        </is>
      </c>
      <c r="B3" s="4" t="inlineStr">
        <is>
          <t xml:space="preserve"> </t>
        </is>
      </c>
    </row>
    <row r="4">
      <c r="A4" s="4" t="inlineStr">
        <is>
          <t>Schedule of other receivables</t>
        </is>
      </c>
      <c r="B4" s="4" t="inlineStr">
        <is>
          <t xml:space="preserve">Schedule of other receivables
June 30, 2023 December 31, 2021
Prepayments $ 5,360 $ 477
Short-term loan (a) – –
Ornament and adornment products $ 5,360 $ 4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reconciliation of tax rates</t>
        </is>
      </c>
      <c r="B4" s="4" t="inlineStr">
        <is>
          <t xml:space="preserve">Schedule of reconciliation of tax rates
For the three months ended
2023 2022
Loss before tax $ (11,275 ) $ (27,241 )
Tax benefit calculated at statutory tax rate 25 25
Computed expected benefits (2,819 ) (6,810 )
Unrecognized deferred tax asset 2,819 6,810
Total income tax $ – $ –
For the six months ended
2023 2022
Loss before tax $ (248,561 ) $ (41,916 )
Tax benefit calculated at statutory tax rate 25 25
Computed expected benefits (62,140 ) (10,479 )
Unrecognized deferred tax asset 62,140 10,479
Total income tax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LATED PARTIES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ies</t>
        </is>
      </c>
      <c r="B4" s="4" t="inlineStr">
        <is>
          <t>Schedule of related parties
Name of related parties Relationship with the Company
Yu Yang (“Mr. Yang”) Controlling shareholder
Jiaocheng Xinmu Trade Co., Ltd Controlled by Mr. Yang
Shanxi Qiansui Automobile Trading Co., Ltd Controlled by Mr. Yang
Taiyuan Tuohang Logistics Co., Ltd Controlled by Mr. Yang
Shanxi Xiliu Catering Management Co., Ltd Controlled by Mr. Yang
Xiao Yang Legal representative of Jiaocheng Xinmu Trade Co., Ltd</t>
        </is>
      </c>
    </row>
    <row r="5">
      <c r="A5" s="4" t="inlineStr">
        <is>
          <t>Schedule of due from related parties</t>
        </is>
      </c>
      <c r="B5" s="4" t="inlineStr">
        <is>
          <t>Schedule of due from related parties
June 30, 2023 December 31, 2022
Shanxi Qiansui Automobile Trading Co., Ltd (a) $ – $ 279,342
Shanxi Xiliu Catering Management Co., Ltd (b) 1,659,189 1,418,110
$ 1,659,189 $ 1,697,452
(a) Amounts due from Shanxi Qiansui Automobile Trading Co., Ltd (“Shanxi Qiansui Automobile”) represent borrowings to a related party. From November to December, 2022, Qiansui Media entered into four agreements with Shanxi Qiansui Automobile whereby Qiansui Media loaned an aggregate sum of $ 279,342 1,930,000
(b) Amounts due from Shanxi Xiliu Catering Management Co., Ltd (“Shanxi Xiliu Catering”) represents business advances for operational purposes. The balance is unsecured, non-interest bearing and repayable on demand. During the year ended December 31, 2022, the Company repaid $ 769,776 1,418,110</t>
        </is>
      </c>
    </row>
    <row r="6">
      <c r="A6" s="4" t="inlineStr">
        <is>
          <t>Schedule of due to related parties</t>
        </is>
      </c>
      <c r="B6" s="4" t="inlineStr">
        <is>
          <t>Schedule of due to related parties
June 30, 2023 December 31, 2022
Yu Yang (a) $ 205,311 $ 4,487
Jiaocheng Xinmu Trade Co., Ltd (b) 4,020,842 3,347,522
Taiyuan Tuohang Logistics Co., Ltd (a) 6,401 5,780
Xiao Yang (a) – –
$ 4,232,554 $ 3,357,789
(a) Amounts due to Yu Yang, Taiyuan Tuohang Logistics Co., Ltd (“Taiyuan Tuohang Logistics “) and Xiao Yang represent
advances made to the Company for operational purposes. During the six months ended June 30, 2023, Xiao Yang advanced $844 to the Company,
which the Company had fully repaid the amount due to Xiao Yang in the same period. No repayment was made to Yu Yang and Taiyuan Tuohang
Logistics during the six months ended June 30, 2023.
(b)
As of June 30, 2023, amounts due to Jiaocheng
Xinmu Trade Co., Ltd (“Jiaocheng Xinmu”) represent advances made to the Company for operational purposes. From time to time
during the six months ended June 30, 2023, Jiaocheng Xinmu made advance to and paid expenses on behalf of the Company amounting to a total
of $ 955,400 282,080 As of December 31, 2022, amounts due to Jiaocheng
Xinmu Trade Co., Ltd (“Jiaocheng Xinmu”) comprised of accounts receivables $ 472,230 3,819,752 488,199 84.2 3,516,273</t>
        </is>
      </c>
    </row>
    <row r="7">
      <c r="A7" s="4" t="inlineStr">
        <is>
          <t>Schedule of related party transactions</t>
        </is>
      </c>
      <c r="B7" s="4" t="inlineStr">
        <is>
          <t xml:space="preserve">Schedule of related party transactions
For the three months ended June 30,
2023 2022
Jiaocheng Xinmu Trade Co., Ltd $ – $ 134,087
For the six months ended June 30,
2023 2022
Jiaocheng Xinmu Trade Co., Ltd $ – $ 134,0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SIGNIFICANT ACCOUNTING POLICIES (Details - Exchange Rates)</t>
        </is>
      </c>
      <c r="B1" s="2" t="inlineStr">
        <is>
          <t>Jun. 30, 2023</t>
        </is>
      </c>
      <c r="C1" s="2" t="inlineStr">
        <is>
          <t>Jun. 30, 2022</t>
        </is>
      </c>
    </row>
    <row r="2">
      <c r="A2" s="4" t="inlineStr">
        <is>
          <t>Period End [Member]</t>
        </is>
      </c>
      <c r="B2" s="4" t="inlineStr">
        <is>
          <t xml:space="preserve"> </t>
        </is>
      </c>
      <c r="C2" s="4" t="inlineStr">
        <is>
          <t xml:space="preserve"> </t>
        </is>
      </c>
    </row>
    <row r="3">
      <c r="A3" s="3" t="inlineStr">
        <is>
          <t>Intercompany Foreign Currency Balance [Line Items]</t>
        </is>
      </c>
      <c r="B3" s="4" t="inlineStr">
        <is>
          <t xml:space="preserve"> </t>
        </is>
      </c>
      <c r="C3" s="4" t="inlineStr">
        <is>
          <t xml:space="preserve"> </t>
        </is>
      </c>
    </row>
    <row r="4">
      <c r="A4" s="4" t="inlineStr">
        <is>
          <t>Exchange rate</t>
        </is>
      </c>
      <c r="B4" s="8" t="n">
        <v>7.25</v>
      </c>
      <c r="C4" s="8" t="n">
        <v>6.7</v>
      </c>
    </row>
    <row r="5">
      <c r="A5" s="4" t="inlineStr">
        <is>
          <t>Average [Member]</t>
        </is>
      </c>
      <c r="B5" s="4" t="inlineStr">
        <is>
          <t xml:space="preserve"> </t>
        </is>
      </c>
      <c r="C5" s="4" t="inlineStr">
        <is>
          <t xml:space="preserve"> </t>
        </is>
      </c>
    </row>
    <row r="6">
      <c r="A6" s="3" t="inlineStr">
        <is>
          <t>Intercompany Foreign Currency Balance [Line Items]</t>
        </is>
      </c>
      <c r="B6" s="4" t="inlineStr">
        <is>
          <t xml:space="preserve"> </t>
        </is>
      </c>
      <c r="C6" s="4" t="inlineStr">
        <is>
          <t xml:space="preserve"> </t>
        </is>
      </c>
    </row>
    <row r="7">
      <c r="A7" s="4" t="inlineStr">
        <is>
          <t>Exchange rate</t>
        </is>
      </c>
      <c r="B7" s="8" t="n">
        <v>6.92</v>
      </c>
      <c r="C7" s="8" t="n">
        <v>6.4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Concentration of Risk)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15073</v>
      </c>
      <c r="C4" s="6" t="n">
        <v>134087</v>
      </c>
      <c r="D4" s="6" t="n">
        <v>115073</v>
      </c>
      <c r="E4" s="6" t="n">
        <v>134087</v>
      </c>
    </row>
    <row r="5">
      <c r="A5" s="4" t="inlineStr">
        <is>
          <t>Jiaocheng Xinmu Trade Co Ltd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0</v>
      </c>
      <c r="C7" s="6" t="n">
        <v>134087</v>
      </c>
      <c r="D7" s="6" t="n">
        <v>0</v>
      </c>
      <c r="E7" s="6" t="n">
        <v>134087</v>
      </c>
    </row>
    <row r="8">
      <c r="A8" s="4" t="inlineStr">
        <is>
          <t>Jiaocheng Xinmu Trade Co Ltd [Member] | Customer Concentration Risk [Member] | Revenue Benchmark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revenue percentage</t>
        </is>
      </c>
      <c r="B10" s="9" t="n">
        <v>0</v>
      </c>
      <c r="C10" s="9" t="n">
        <v>0.68</v>
      </c>
      <c r="D10" s="9" t="n">
        <v>0</v>
      </c>
      <c r="E10" s="9" t="n">
        <v>0.5600000000000001</v>
      </c>
    </row>
    <row r="11">
      <c r="A11" s="4" t="inlineStr">
        <is>
          <t>Customer A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115073</v>
      </c>
      <c r="C13" s="6" t="n">
        <v>0</v>
      </c>
      <c r="D13" s="6" t="n">
        <v>115073</v>
      </c>
      <c r="E13" s="6" t="n">
        <v>0</v>
      </c>
    </row>
    <row r="14">
      <c r="A14" s="4" t="inlineStr">
        <is>
          <t>Customer A [Member] | Customer Concentration Risk [Member] | Revenue Benchmark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 percentage</t>
        </is>
      </c>
      <c r="B16" s="9" t="n">
        <v>0.13</v>
      </c>
      <c r="C16" s="9" t="n">
        <v>0</v>
      </c>
      <c r="D16" s="9" t="n">
        <v>0.1</v>
      </c>
      <c r="E16" s="9" t="n">
        <v>0</v>
      </c>
    </row>
    <row r="17">
      <c r="A17" s="4" t="inlineStr">
        <is>
          <t>Total Customers [Member] | Customer Concentration Risk [Member] | Revenue Benchmark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 percentage</t>
        </is>
      </c>
      <c r="B19" s="9" t="n">
        <v>0.13</v>
      </c>
      <c r="C19" s="9" t="n">
        <v>0.68</v>
      </c>
      <c r="D19" s="9" t="n">
        <v>0.1</v>
      </c>
      <c r="E19" s="9" t="n">
        <v>0.560000000000000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1275</v>
      </c>
      <c r="C4" s="6" t="n">
        <v>27241</v>
      </c>
      <c r="D4" s="6" t="n">
        <v>248561</v>
      </c>
      <c r="E4" s="6" t="n">
        <v>41916</v>
      </c>
      <c r="F4" s="4" t="inlineStr">
        <is>
          <t xml:space="preserve"> </t>
        </is>
      </c>
      <c r="G4" s="4" t="inlineStr">
        <is>
          <t xml:space="preserve"> </t>
        </is>
      </c>
    </row>
    <row r="5">
      <c r="A5" s="4" t="inlineStr">
        <is>
          <t>Accumulated deficit and working capital deficit</t>
        </is>
      </c>
      <c r="B5" s="5" t="n">
        <v>1132281</v>
      </c>
      <c r="C5" s="5" t="n">
        <v>132995</v>
      </c>
      <c r="D5" s="5" t="n">
        <v>1132281</v>
      </c>
      <c r="E5" s="5" t="n">
        <v>132995</v>
      </c>
      <c r="F5" s="6" t="n">
        <v>929909</v>
      </c>
      <c r="G5" s="6" t="n">
        <v>92289</v>
      </c>
    </row>
    <row r="6">
      <c r="A6" s="4" t="inlineStr">
        <is>
          <t>Revenue</t>
        </is>
      </c>
      <c r="B6" s="5" t="n">
        <v>854097</v>
      </c>
      <c r="C6" s="5" t="n">
        <v>195018</v>
      </c>
      <c r="D6" s="5" t="n">
        <v>1200716</v>
      </c>
      <c r="E6" s="5" t="n">
        <v>237440</v>
      </c>
      <c r="F6" s="4" t="inlineStr">
        <is>
          <t xml:space="preserve"> </t>
        </is>
      </c>
      <c r="G6" s="4" t="inlineStr">
        <is>
          <t xml:space="preserve"> </t>
        </is>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t>
        </is>
      </c>
      <c r="B9" s="5" t="n">
        <v>0</v>
      </c>
      <c r="C9" s="5" t="n">
        <v>134087</v>
      </c>
      <c r="D9" s="5" t="n">
        <v>0</v>
      </c>
      <c r="E9" s="5" t="n">
        <v>134087</v>
      </c>
      <c r="F9" s="4" t="inlineStr">
        <is>
          <t xml:space="preserve"> </t>
        </is>
      </c>
      <c r="G9" s="4" t="inlineStr">
        <is>
          <t xml:space="preserve"> </t>
        </is>
      </c>
    </row>
    <row r="10">
      <c r="A10" s="4" t="inlineStr">
        <is>
          <t>Third Par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t>
        </is>
      </c>
      <c r="B12" s="6" t="n">
        <v>854097</v>
      </c>
      <c r="C12" s="6" t="n">
        <v>60931</v>
      </c>
      <c r="D12" s="6" t="n">
        <v>1200716</v>
      </c>
      <c r="E12" s="6" t="n">
        <v>103353</v>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Ornament and adornment products</t>
        </is>
      </c>
      <c r="B3" s="6" t="n">
        <v>1087786</v>
      </c>
      <c r="C3" s="6" t="n">
        <v>67169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INVENTOR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mpairment of inventories</t>
        </is>
      </c>
      <c r="B4" s="6" t="n">
        <v>0</v>
      </c>
      <c r="C4" s="6" t="n">
        <v>0</v>
      </c>
      <c r="D4" s="6" t="n">
        <v>0</v>
      </c>
      <c r="E4"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Authorized</t>
        </is>
      </c>
      <c r="B3" s="5" t="n">
        <v>75000000</v>
      </c>
      <c r="C3" s="5" t="n">
        <v>75000000</v>
      </c>
    </row>
    <row r="4">
      <c r="A4" s="4" t="inlineStr">
        <is>
          <t>Common Stock, Par or Stated Value Per Share</t>
        </is>
      </c>
      <c r="B4" s="7" t="n">
        <v>0.001</v>
      </c>
      <c r="C4" s="7" t="n">
        <v>0.001</v>
      </c>
    </row>
    <row r="5">
      <c r="A5" s="4" t="inlineStr">
        <is>
          <t>Common Stock, Shares, Issued</t>
        </is>
      </c>
      <c r="B5" s="5" t="n">
        <v>4381550</v>
      </c>
      <c r="C5" s="5" t="n">
        <v>4381550</v>
      </c>
    </row>
    <row r="6">
      <c r="A6" s="4" t="inlineStr">
        <is>
          <t>Common Stock, Shares, Outstanding</t>
        </is>
      </c>
      <c r="B6" s="5" t="n">
        <v>4381550</v>
      </c>
      <c r="C6" s="5" t="n">
        <v>4381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s>
  <sheetData>
    <row r="1">
      <c r="A1" s="1" t="inlineStr">
        <is>
          <t>OTHER RECEIVABLES (Details) - USD ($)</t>
        </is>
      </c>
      <c r="B1" s="2" t="inlineStr">
        <is>
          <t>1 Months Ended</t>
        </is>
      </c>
    </row>
    <row r="2">
      <c r="B2" s="2" t="inlineStr">
        <is>
          <t>Feb. 28, 2023</t>
        </is>
      </c>
      <c r="C2" s="2" t="inlineStr">
        <is>
          <t>Jun. 30,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Prepayments</t>
        </is>
      </c>
      <c r="B4" s="4" t="inlineStr">
        <is>
          <t xml:space="preserve"> </t>
        </is>
      </c>
      <c r="C4" s="6" t="n">
        <v>5360</v>
      </c>
      <c r="D4" s="6" t="n">
        <v>477</v>
      </c>
    </row>
    <row r="5">
      <c r="A5" s="4" t="inlineStr">
        <is>
          <t>Short-term loan</t>
        </is>
      </c>
      <c r="B5" s="4" t="inlineStr">
        <is>
          <t xml:space="preserve"> </t>
        </is>
      </c>
      <c r="C5" s="5" t="n">
        <v>0</v>
      </c>
      <c r="D5" s="5" t="n">
        <v>0</v>
      </c>
    </row>
    <row r="6">
      <c r="A6" s="4" t="inlineStr">
        <is>
          <t>Ornament and adornment products</t>
        </is>
      </c>
      <c r="B6" s="4" t="inlineStr">
        <is>
          <t xml:space="preserve"> </t>
        </is>
      </c>
      <c r="C6" s="6" t="n">
        <v>5360</v>
      </c>
      <c r="D6" s="6" t="n">
        <v>477</v>
      </c>
    </row>
    <row r="7">
      <c r="A7" s="4" t="inlineStr">
        <is>
          <t>Loan from third party</t>
        </is>
      </c>
      <c r="B7" s="6" t="n">
        <v>436752</v>
      </c>
      <c r="C7" s="4" t="inlineStr">
        <is>
          <t xml:space="preserve"> </t>
        </is>
      </c>
      <c r="D7" s="4" t="inlineStr">
        <is>
          <t xml:space="preserve"> </t>
        </is>
      </c>
    </row>
    <row r="8">
      <c r="A8" s="4" t="inlineStr">
        <is>
          <t>Interest rate</t>
        </is>
      </c>
      <c r="B8" s="9" t="n">
        <v>0</v>
      </c>
      <c r="C8" s="4" t="inlineStr">
        <is>
          <t xml:space="preserve"> </t>
        </is>
      </c>
      <c r="D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tax</t>
        </is>
      </c>
      <c r="B4" s="6" t="n">
        <v>-11275</v>
      </c>
      <c r="C4" s="6" t="n">
        <v>-27241</v>
      </c>
      <c r="D4" s="6" t="n">
        <v>-248561</v>
      </c>
      <c r="E4" s="6" t="n">
        <v>-41916</v>
      </c>
    </row>
    <row r="5">
      <c r="A5" s="4" t="inlineStr">
        <is>
          <t>Tax benefit calculated at statutory tax rate</t>
        </is>
      </c>
      <c r="B5" s="9" t="n">
        <v>0.25</v>
      </c>
      <c r="C5" s="9" t="n">
        <v>0.25</v>
      </c>
      <c r="D5" s="9" t="n">
        <v>0.25</v>
      </c>
      <c r="E5" s="9" t="n">
        <v>0.25</v>
      </c>
    </row>
    <row r="6">
      <c r="A6" s="4" t="inlineStr">
        <is>
          <t>Computed expected benefits</t>
        </is>
      </c>
      <c r="B6" s="6" t="n">
        <v>-2819</v>
      </c>
      <c r="C6" s="6" t="n">
        <v>-6810</v>
      </c>
      <c r="D6" s="6" t="n">
        <v>-62140</v>
      </c>
      <c r="E6" s="6" t="n">
        <v>-10479</v>
      </c>
    </row>
    <row r="7">
      <c r="A7" s="4" t="inlineStr">
        <is>
          <t>Unrecognized deferred tax asset</t>
        </is>
      </c>
      <c r="B7" s="5" t="n">
        <v>2819</v>
      </c>
      <c r="C7" s="5" t="n">
        <v>6810</v>
      </c>
      <c r="D7" s="5" t="n">
        <v>62140</v>
      </c>
      <c r="E7" s="5" t="n">
        <v>10479</v>
      </c>
    </row>
    <row r="8">
      <c r="A8" s="4" t="inlineStr">
        <is>
          <t>Income Tax Expense (Benefit)</t>
        </is>
      </c>
      <c r="B8" s="6" t="n">
        <v>0</v>
      </c>
      <c r="C8" s="6" t="n">
        <v>0</v>
      </c>
      <c r="D8" s="6" t="n">
        <v>0</v>
      </c>
      <c r="E8"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Provision for income taxes</t>
        </is>
      </c>
      <c r="B3" s="6" t="n">
        <v>0</v>
      </c>
      <c r="C3" s="6" t="n">
        <v>0</v>
      </c>
      <c r="D3" s="6" t="n">
        <v>0</v>
      </c>
      <c r="E3" s="6" t="n">
        <v>0</v>
      </c>
      <c r="F3" s="4" t="inlineStr">
        <is>
          <t xml:space="preserve"> </t>
        </is>
      </c>
    </row>
    <row r="4">
      <c r="A4" s="4" t="inlineStr">
        <is>
          <t>Taxable income</t>
        </is>
      </c>
      <c r="B4" s="5" t="n">
        <v>0</v>
      </c>
      <c r="C4" s="6" t="n">
        <v>0</v>
      </c>
      <c r="D4" s="6" t="n">
        <v>0</v>
      </c>
      <c r="E4" s="6" t="n">
        <v>0</v>
      </c>
      <c r="F4" s="4" t="inlineStr">
        <is>
          <t xml:space="preserve"> </t>
        </is>
      </c>
    </row>
    <row r="5">
      <c r="A5" s="4" t="inlineStr">
        <is>
          <t>Income tax rate</t>
        </is>
      </c>
      <c r="B5" s="4" t="inlineStr">
        <is>
          <t xml:space="preserve"> </t>
        </is>
      </c>
      <c r="C5" s="4" t="inlineStr">
        <is>
          <t xml:space="preserve"> </t>
        </is>
      </c>
      <c r="D5" s="9" t="n">
        <v>0.25</v>
      </c>
      <c r="E5" s="4" t="inlineStr">
        <is>
          <t xml:space="preserve"> </t>
        </is>
      </c>
      <c r="F5" s="4" t="inlineStr">
        <is>
          <t xml:space="preserve"> </t>
        </is>
      </c>
    </row>
    <row r="6">
      <c r="A6" s="4" t="inlineStr">
        <is>
          <t>Deferred tax assets</t>
        </is>
      </c>
      <c r="B6" s="6" t="n">
        <v>0</v>
      </c>
      <c r="C6" s="4" t="inlineStr">
        <is>
          <t xml:space="preserve"> </t>
        </is>
      </c>
      <c r="D6" s="6" t="n">
        <v>0</v>
      </c>
      <c r="E6" s="4" t="inlineStr">
        <is>
          <t xml:space="preserve"> </t>
        </is>
      </c>
      <c r="F6" s="6" t="n">
        <v>0</v>
      </c>
    </row>
    <row r="7">
      <c r="A7" s="4" t="inlineStr">
        <is>
          <t>Effective Income Tax Rate Reconciliation, Other Adjustments, Percent</t>
        </is>
      </c>
      <c r="B7" s="4" t="inlineStr">
        <is>
          <t xml:space="preserve"> </t>
        </is>
      </c>
      <c r="C7" s="4" t="inlineStr">
        <is>
          <t xml:space="preserve"> </t>
        </is>
      </c>
      <c r="D7" s="9" t="n">
        <v>0.25</v>
      </c>
      <c r="E7" s="4" t="inlineStr">
        <is>
          <t xml:space="preserve"> </t>
        </is>
      </c>
      <c r="F7" s="4" t="inlineStr">
        <is>
          <t xml:space="preserve"> </t>
        </is>
      </c>
    </row>
    <row r="8">
      <c r="A8" s="4" t="inlineStr">
        <is>
          <t>Effective Income Tax Rate Reconciliation, at Federal Statutory Income Tax Rate, Percent</t>
        </is>
      </c>
      <c r="B8" s="9" t="n">
        <v>0.25</v>
      </c>
      <c r="C8" s="9" t="n">
        <v>0.25</v>
      </c>
      <c r="D8" s="9" t="n">
        <v>0.25</v>
      </c>
      <c r="E8" s="9" t="n">
        <v>0.25</v>
      </c>
      <c r="F8" s="4" t="inlineStr">
        <is>
          <t xml:space="preserve"> </t>
        </is>
      </c>
    </row>
    <row r="9">
      <c r="A9" s="4" t="inlineStr">
        <is>
          <t>Domestic sales percentage</t>
        </is>
      </c>
      <c r="B9" s="4" t="inlineStr">
        <is>
          <t xml:space="preserve"> </t>
        </is>
      </c>
      <c r="C9" s="4" t="inlineStr">
        <is>
          <t xml:space="preserve"> </t>
        </is>
      </c>
      <c r="D9" s="9" t="n">
        <v>0.03</v>
      </c>
      <c r="E9" s="4" t="inlineStr">
        <is>
          <t xml:space="preserve"> </t>
        </is>
      </c>
      <c r="F9" s="4" t="inlineStr">
        <is>
          <t xml:space="preserve"> </t>
        </is>
      </c>
    </row>
    <row r="10">
      <c r="A10" s="4" t="inlineStr">
        <is>
          <t>VAT Rate</t>
        </is>
      </c>
      <c r="B10" s="9" t="n">
        <v>0.01</v>
      </c>
      <c r="C10" s="9" t="n">
        <v>0.01</v>
      </c>
      <c r="D10" s="9" t="n">
        <v>0.01</v>
      </c>
      <c r="E10" s="9" t="n">
        <v>0.01</v>
      </c>
      <c r="F10" s="4" t="inlineStr">
        <is>
          <t xml:space="preserve"> </t>
        </is>
      </c>
    </row>
    <row r="11">
      <c r="A11" s="4" t="inlineStr">
        <is>
          <t>HONG KONG</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ome tax rate</t>
        </is>
      </c>
      <c r="B12" s="4" t="inlineStr">
        <is>
          <t xml:space="preserve"> </t>
        </is>
      </c>
      <c r="C12" s="4" t="inlineStr">
        <is>
          <t xml:space="preserve"> </t>
        </is>
      </c>
      <c r="D12" s="10" t="n">
        <v>0.165</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55" customWidth="1" min="2" max="2"/>
  </cols>
  <sheetData>
    <row r="1">
      <c r="A1" s="1" t="inlineStr">
        <is>
          <t>RELATED PARTIES TRANSACTIONS (Details - Related party relationships)</t>
        </is>
      </c>
      <c r="B1" s="2" t="inlineStr">
        <is>
          <t>6 Months Ended</t>
        </is>
      </c>
    </row>
    <row r="2">
      <c r="B2" s="2" t="inlineStr">
        <is>
          <t>Jun. 30, 2023</t>
        </is>
      </c>
    </row>
    <row r="3">
      <c r="A3" s="4" t="inlineStr">
        <is>
          <t>Yu Yang [Member]</t>
        </is>
      </c>
      <c r="B3" s="4" t="inlineStr">
        <is>
          <t xml:space="preserve"> </t>
        </is>
      </c>
    </row>
    <row r="4">
      <c r="A4" s="3" t="inlineStr">
        <is>
          <t>Related Party Transaction [Line Items]</t>
        </is>
      </c>
      <c r="B4" s="4" t="inlineStr">
        <is>
          <t xml:space="preserve"> </t>
        </is>
      </c>
    </row>
    <row r="5">
      <c r="A5" s="4" t="inlineStr">
        <is>
          <t>Relationship with the company</t>
        </is>
      </c>
      <c r="B5" s="4" t="inlineStr">
        <is>
          <t>Controlling shareholder</t>
        </is>
      </c>
    </row>
    <row r="6">
      <c r="A6" s="4" t="inlineStr">
        <is>
          <t>Jiaocheng Xinmu Trade Co Ltd [Member]</t>
        </is>
      </c>
      <c r="B6" s="4" t="inlineStr">
        <is>
          <t xml:space="preserve"> </t>
        </is>
      </c>
    </row>
    <row r="7">
      <c r="A7" s="3" t="inlineStr">
        <is>
          <t>Related Party Transaction [Line Items]</t>
        </is>
      </c>
      <c r="B7" s="4" t="inlineStr">
        <is>
          <t xml:space="preserve"> </t>
        </is>
      </c>
    </row>
    <row r="8">
      <c r="A8" s="4" t="inlineStr">
        <is>
          <t>Relationship with the company</t>
        </is>
      </c>
      <c r="B8" s="4" t="inlineStr">
        <is>
          <t>Controlled by Mr. Yang</t>
        </is>
      </c>
    </row>
    <row r="9">
      <c r="A9" s="4" t="inlineStr">
        <is>
          <t>Shanxi Qiansui Automobile Trading Co Ltd [Member]</t>
        </is>
      </c>
      <c r="B9" s="4" t="inlineStr">
        <is>
          <t xml:space="preserve"> </t>
        </is>
      </c>
    </row>
    <row r="10">
      <c r="A10" s="3" t="inlineStr">
        <is>
          <t>Related Party Transaction [Line Items]</t>
        </is>
      </c>
      <c r="B10" s="4" t="inlineStr">
        <is>
          <t xml:space="preserve"> </t>
        </is>
      </c>
    </row>
    <row r="11">
      <c r="A11" s="4" t="inlineStr">
        <is>
          <t>Relationship with the company</t>
        </is>
      </c>
      <c r="B11" s="4" t="inlineStr">
        <is>
          <t>Controlled by Mr. Yang</t>
        </is>
      </c>
    </row>
    <row r="12">
      <c r="A12" s="4" t="inlineStr">
        <is>
          <t>Taiyuan Tuohang Logistics Co Ltd [Member]</t>
        </is>
      </c>
      <c r="B12" s="4" t="inlineStr">
        <is>
          <t xml:space="preserve"> </t>
        </is>
      </c>
    </row>
    <row r="13">
      <c r="A13" s="3" t="inlineStr">
        <is>
          <t>Related Party Transaction [Line Items]</t>
        </is>
      </c>
      <c r="B13" s="4" t="inlineStr">
        <is>
          <t xml:space="preserve"> </t>
        </is>
      </c>
    </row>
    <row r="14">
      <c r="A14" s="4" t="inlineStr">
        <is>
          <t>Relationship with the company</t>
        </is>
      </c>
      <c r="B14" s="4" t="inlineStr">
        <is>
          <t>Controlled by Mr. Yang</t>
        </is>
      </c>
    </row>
    <row r="15">
      <c r="A15" s="4" t="inlineStr">
        <is>
          <t>Shanxi Xiliu Catering Management Co Ltd [Member]</t>
        </is>
      </c>
      <c r="B15" s="4" t="inlineStr">
        <is>
          <t xml:space="preserve"> </t>
        </is>
      </c>
    </row>
    <row r="16">
      <c r="A16" s="3" t="inlineStr">
        <is>
          <t>Related Party Transaction [Line Items]</t>
        </is>
      </c>
      <c r="B16" s="4" t="inlineStr">
        <is>
          <t xml:space="preserve"> </t>
        </is>
      </c>
    </row>
    <row r="17">
      <c r="A17" s="4" t="inlineStr">
        <is>
          <t>Relationship with the company</t>
        </is>
      </c>
      <c r="B17" s="4" t="inlineStr">
        <is>
          <t>Controlled by Mr. Yang</t>
        </is>
      </c>
    </row>
    <row r="18">
      <c r="A18" s="4" t="inlineStr">
        <is>
          <t>Xiao Yang [Member]</t>
        </is>
      </c>
      <c r="B18" s="4" t="inlineStr">
        <is>
          <t xml:space="preserve"> </t>
        </is>
      </c>
    </row>
    <row r="19">
      <c r="A19" s="3" t="inlineStr">
        <is>
          <t>Related Party Transaction [Line Items]</t>
        </is>
      </c>
      <c r="B19" s="4" t="inlineStr">
        <is>
          <t xml:space="preserve"> </t>
        </is>
      </c>
    </row>
    <row r="20">
      <c r="A20" s="4" t="inlineStr">
        <is>
          <t>Relationship with the company</t>
        </is>
      </c>
      <c r="B20" s="4" t="inlineStr">
        <is>
          <t>Legal representative of Jiaocheng Xinmu Trade Co., Lt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s>
  <sheetData>
    <row r="1">
      <c r="A1" s="1" t="inlineStr">
        <is>
          <t>RELATED PARTIES TRANSACTIONS (Details - Due from related parties)</t>
        </is>
      </c>
      <c r="C1" s="2" t="inlineStr">
        <is>
          <t>12 Months Ended</t>
        </is>
      </c>
    </row>
    <row r="2">
      <c r="C2" s="2" t="inlineStr">
        <is>
          <t>Dec. 31, 2022 USD ($)</t>
        </is>
      </c>
      <c r="E2" s="2" t="inlineStr">
        <is>
          <t>Jun. 30, 2023 USD ($)</t>
        </is>
      </c>
      <c r="G2" s="2" t="inlineStr">
        <is>
          <t>Dec. 31, 2022 CNY (¥)</t>
        </is>
      </c>
    </row>
    <row r="3">
      <c r="A3" s="3" t="inlineStr">
        <is>
          <t>Related Party Transaction [Line Items]</t>
        </is>
      </c>
      <c r="C3" s="4" t="inlineStr">
        <is>
          <t xml:space="preserve"> </t>
        </is>
      </c>
      <c r="E3" s="4" t="inlineStr">
        <is>
          <t xml:space="preserve"> </t>
        </is>
      </c>
      <c r="G3" s="4" t="inlineStr">
        <is>
          <t xml:space="preserve"> </t>
        </is>
      </c>
    </row>
    <row r="4">
      <c r="A4" s="4" t="inlineStr">
        <is>
          <t>Amounts due from related parties</t>
        </is>
      </c>
      <c r="C4" s="6" t="n">
        <v>1697452</v>
      </c>
      <c r="E4" s="6" t="n">
        <v>1659189</v>
      </c>
      <c r="G4" s="4" t="inlineStr">
        <is>
          <t xml:space="preserve"> </t>
        </is>
      </c>
    </row>
    <row r="5">
      <c r="A5" s="4" t="inlineStr">
        <is>
          <t>Business Advance To Related Party [Member]</t>
        </is>
      </c>
      <c r="C5" s="4" t="inlineStr">
        <is>
          <t xml:space="preserve"> </t>
        </is>
      </c>
      <c r="E5" s="4" t="inlineStr">
        <is>
          <t xml:space="preserve"> </t>
        </is>
      </c>
      <c r="G5" s="4" t="inlineStr">
        <is>
          <t xml:space="preserve"> </t>
        </is>
      </c>
    </row>
    <row r="6">
      <c r="A6" s="3" t="inlineStr">
        <is>
          <t>Related Party Transaction [Line Items]</t>
        </is>
      </c>
      <c r="C6" s="4" t="inlineStr">
        <is>
          <t xml:space="preserve"> </t>
        </is>
      </c>
      <c r="E6" s="4" t="inlineStr">
        <is>
          <t xml:space="preserve"> </t>
        </is>
      </c>
      <c r="G6" s="4" t="inlineStr">
        <is>
          <t xml:space="preserve"> </t>
        </is>
      </c>
    </row>
    <row r="7">
      <c r="A7" s="4" t="inlineStr">
        <is>
          <t>Repayment due from related party</t>
        </is>
      </c>
      <c r="C7" s="5" t="n">
        <v>1418110</v>
      </c>
      <c r="E7" s="4" t="inlineStr">
        <is>
          <t xml:space="preserve"> </t>
        </is>
      </c>
      <c r="G7" s="4" t="inlineStr">
        <is>
          <t xml:space="preserve"> </t>
        </is>
      </c>
    </row>
    <row r="8">
      <c r="A8" s="4" t="inlineStr">
        <is>
          <t>Shanxi Qiansui Automobile Trading Co Ltd [Member]</t>
        </is>
      </c>
      <c r="C8" s="4" t="inlineStr">
        <is>
          <t xml:space="preserve"> </t>
        </is>
      </c>
      <c r="E8" s="4" t="inlineStr">
        <is>
          <t xml:space="preserve"> </t>
        </is>
      </c>
      <c r="G8" s="4" t="inlineStr">
        <is>
          <t xml:space="preserve"> </t>
        </is>
      </c>
    </row>
    <row r="9">
      <c r="A9" s="3" t="inlineStr">
        <is>
          <t>Related Party Transaction [Line Items]</t>
        </is>
      </c>
      <c r="C9" s="4" t="inlineStr">
        <is>
          <t xml:space="preserve"> </t>
        </is>
      </c>
      <c r="E9" s="4" t="inlineStr">
        <is>
          <t xml:space="preserve"> </t>
        </is>
      </c>
      <c r="G9" s="4" t="inlineStr">
        <is>
          <t xml:space="preserve"> </t>
        </is>
      </c>
    </row>
    <row r="10">
      <c r="A10" s="4" t="inlineStr">
        <is>
          <t>Amounts due from related parties</t>
        </is>
      </c>
      <c r="C10" s="5" t="n">
        <v>279342</v>
      </c>
      <c r="D10" s="4" t="inlineStr">
        <is>
          <t>[1]</t>
        </is>
      </c>
      <c r="E10" s="5" t="n">
        <v>0</v>
      </c>
      <c r="F10" s="4" t="inlineStr">
        <is>
          <t>[1]</t>
        </is>
      </c>
      <c r="G10" s="11" t="n">
        <v>1930000</v>
      </c>
    </row>
    <row r="11">
      <c r="A11" s="4" t="inlineStr">
        <is>
          <t>Shanxi Xiliu Catering Management Co Ltd [Member]</t>
        </is>
      </c>
      <c r="C11" s="4" t="inlineStr">
        <is>
          <t xml:space="preserve"> </t>
        </is>
      </c>
      <c r="E11" s="4" t="inlineStr">
        <is>
          <t xml:space="preserve"> </t>
        </is>
      </c>
      <c r="G11" s="4" t="inlineStr">
        <is>
          <t xml:space="preserve"> </t>
        </is>
      </c>
    </row>
    <row r="12">
      <c r="A12" s="3" t="inlineStr">
        <is>
          <t>Related Party Transaction [Line Items]</t>
        </is>
      </c>
      <c r="C12" s="4" t="inlineStr">
        <is>
          <t xml:space="preserve"> </t>
        </is>
      </c>
      <c r="E12" s="4" t="inlineStr">
        <is>
          <t xml:space="preserve"> </t>
        </is>
      </c>
      <c r="G12" s="4" t="inlineStr">
        <is>
          <t xml:space="preserve"> </t>
        </is>
      </c>
    </row>
    <row r="13">
      <c r="A13" s="4" t="inlineStr">
        <is>
          <t>Amounts due from related parties</t>
        </is>
      </c>
      <c r="B13" s="4" t="inlineStr">
        <is>
          <t>[2]</t>
        </is>
      </c>
      <c r="C13" s="5" t="n">
        <v>1418110</v>
      </c>
      <c r="E13" s="6" t="n">
        <v>1659189</v>
      </c>
      <c r="G13" s="4" t="inlineStr">
        <is>
          <t xml:space="preserve"> </t>
        </is>
      </c>
    </row>
    <row r="14">
      <c r="A14" s="4" t="inlineStr">
        <is>
          <t>Repayment due from related party</t>
        </is>
      </c>
      <c r="C14" s="6" t="n">
        <v>769776</v>
      </c>
      <c r="E14" s="4" t="inlineStr">
        <is>
          <t xml:space="preserve"> </t>
        </is>
      </c>
      <c r="G14" s="4" t="inlineStr">
        <is>
          <t xml:space="preserve"> </t>
        </is>
      </c>
    </row>
    <row r="15"/>
    <row r="16">
      <c r="A16" s="4" t="inlineStr">
        <is>
          <t>[1]Amounts due from Shanxi Qiansui Automobile Trading Co., Ltd (“Shanxi Qiansui Automobile”) represent borrowings to a related party. From November to December, 2022, Qiansui Media entered into four agreements with Shanxi Qiansui Automobile whereby Qiansui Media loaned an aggregate sum of $ 279,342 1,930,000 769,776 1,418,110</t>
        </is>
      </c>
    </row>
  </sheetData>
  <mergeCells count="7">
    <mergeCell ref="A1:B2"/>
    <mergeCell ref="C1:D1"/>
    <mergeCell ref="E1:F1"/>
    <mergeCell ref="C2:D2"/>
    <mergeCell ref="E2:F2"/>
    <mergeCell ref="A15:F15"/>
    <mergeCell ref="A16:F1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RELATED PARTIES TRANSACTIONS (Details - Due to related parties) - USD ($)</t>
        </is>
      </c>
      <c r="C1" s="2" t="inlineStr">
        <is>
          <t>6 Months Ended</t>
        </is>
      </c>
      <c r="E1" s="2" t="inlineStr">
        <is>
          <t>12 Months Ended</t>
        </is>
      </c>
    </row>
    <row r="2">
      <c r="C2" s="2" t="inlineStr">
        <is>
          <t>Jun. 30, 2023</t>
        </is>
      </c>
      <c r="D2" s="2" t="inlineStr">
        <is>
          <t>Jun. 30, 2022</t>
        </is>
      </c>
      <c r="E2" s="2" t="inlineStr">
        <is>
          <t>Dec. 31, 2022</t>
        </is>
      </c>
    </row>
    <row r="3">
      <c r="A3" s="3" t="inlineStr">
        <is>
          <t>Related Party Transaction [Line Items]</t>
        </is>
      </c>
      <c r="C3" s="4" t="inlineStr">
        <is>
          <t xml:space="preserve"> </t>
        </is>
      </c>
      <c r="D3" s="4" t="inlineStr">
        <is>
          <t xml:space="preserve"> </t>
        </is>
      </c>
      <c r="E3" s="4" t="inlineStr">
        <is>
          <t xml:space="preserve"> </t>
        </is>
      </c>
    </row>
    <row r="4">
      <c r="A4" s="4" t="inlineStr">
        <is>
          <t>Related party advances</t>
        </is>
      </c>
      <c r="C4" s="6" t="n">
        <v>4232554</v>
      </c>
      <c r="D4" s="4" t="inlineStr">
        <is>
          <t xml:space="preserve"> </t>
        </is>
      </c>
      <c r="E4" s="6" t="n">
        <v>3357789</v>
      </c>
    </row>
    <row r="5">
      <c r="A5" s="4" t="inlineStr">
        <is>
          <t>Related party expenses</t>
        </is>
      </c>
      <c r="C5" s="5" t="n">
        <v>1074151</v>
      </c>
      <c r="D5" s="6" t="n">
        <v>1282566</v>
      </c>
      <c r="E5" s="4" t="inlineStr">
        <is>
          <t xml:space="preserve"> </t>
        </is>
      </c>
    </row>
    <row r="6">
      <c r="A6" s="4" t="inlineStr">
        <is>
          <t>Yu Yang [Member]</t>
        </is>
      </c>
      <c r="C6" s="4" t="inlineStr">
        <is>
          <t xml:space="preserve"> </t>
        </is>
      </c>
      <c r="D6" s="4" t="inlineStr">
        <is>
          <t xml:space="preserve"> </t>
        </is>
      </c>
      <c r="E6" s="4" t="inlineStr">
        <is>
          <t xml:space="preserve"> </t>
        </is>
      </c>
    </row>
    <row r="7">
      <c r="A7" s="3" t="inlineStr">
        <is>
          <t>Related Party Transaction [Line Items]</t>
        </is>
      </c>
      <c r="C7" s="4" t="inlineStr">
        <is>
          <t xml:space="preserve"> </t>
        </is>
      </c>
      <c r="D7" s="4" t="inlineStr">
        <is>
          <t xml:space="preserve"> </t>
        </is>
      </c>
      <c r="E7" s="4" t="inlineStr">
        <is>
          <t xml:space="preserve"> </t>
        </is>
      </c>
    </row>
    <row r="8">
      <c r="A8" s="4" t="inlineStr">
        <is>
          <t>Related party advances</t>
        </is>
      </c>
      <c r="B8" s="4" t="inlineStr">
        <is>
          <t>[1]</t>
        </is>
      </c>
      <c r="C8" s="5" t="n">
        <v>205311</v>
      </c>
      <c r="D8" s="4" t="inlineStr">
        <is>
          <t xml:space="preserve"> </t>
        </is>
      </c>
      <c r="E8" s="5" t="n">
        <v>4487</v>
      </c>
    </row>
    <row r="9">
      <c r="A9" s="4" t="inlineStr">
        <is>
          <t>Jiaocheng Xinmu Trade Co Ltd [Member]</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Related party advances</t>
        </is>
      </c>
      <c r="B11" s="4" t="inlineStr">
        <is>
          <t>[2]</t>
        </is>
      </c>
      <c r="C11" s="5" t="n">
        <v>4020842</v>
      </c>
      <c r="D11" s="4" t="inlineStr">
        <is>
          <t xml:space="preserve"> </t>
        </is>
      </c>
      <c r="E11" s="5" t="n">
        <v>3347522</v>
      </c>
    </row>
    <row r="12">
      <c r="A12" s="4" t="inlineStr">
        <is>
          <t>Taiyuan Tuohang Logistics Co Ltd [Member]</t>
        </is>
      </c>
      <c r="C12" s="4" t="inlineStr">
        <is>
          <t xml:space="preserve"> </t>
        </is>
      </c>
      <c r="D12" s="4" t="inlineStr">
        <is>
          <t xml:space="preserve"> </t>
        </is>
      </c>
      <c r="E12" s="4" t="inlineStr">
        <is>
          <t xml:space="preserve"> </t>
        </is>
      </c>
    </row>
    <row r="13">
      <c r="A13" s="3" t="inlineStr">
        <is>
          <t>Related Party Transaction [Line Items]</t>
        </is>
      </c>
      <c r="C13" s="4" t="inlineStr">
        <is>
          <t xml:space="preserve"> </t>
        </is>
      </c>
      <c r="D13" s="4" t="inlineStr">
        <is>
          <t xml:space="preserve"> </t>
        </is>
      </c>
      <c r="E13" s="4" t="inlineStr">
        <is>
          <t xml:space="preserve"> </t>
        </is>
      </c>
    </row>
    <row r="14">
      <c r="A14" s="4" t="inlineStr">
        <is>
          <t>Related party advances</t>
        </is>
      </c>
      <c r="B14" s="4" t="inlineStr">
        <is>
          <t>[1]</t>
        </is>
      </c>
      <c r="C14" s="5" t="n">
        <v>6401</v>
      </c>
      <c r="D14" s="4" t="inlineStr">
        <is>
          <t xml:space="preserve"> </t>
        </is>
      </c>
      <c r="E14" s="5" t="n">
        <v>5780</v>
      </c>
    </row>
    <row r="15">
      <c r="A15" s="4" t="inlineStr">
        <is>
          <t>Xiao Yang [Member]</t>
        </is>
      </c>
      <c r="C15" s="4" t="inlineStr">
        <is>
          <t xml:space="preserve"> </t>
        </is>
      </c>
      <c r="D15" s="4" t="inlineStr">
        <is>
          <t xml:space="preserve"> </t>
        </is>
      </c>
      <c r="E15" s="4" t="inlineStr">
        <is>
          <t xml:space="preserve"> </t>
        </is>
      </c>
    </row>
    <row r="16">
      <c r="A16" s="3" t="inlineStr">
        <is>
          <t>Related Party Transaction [Line Items]</t>
        </is>
      </c>
      <c r="C16" s="4" t="inlineStr">
        <is>
          <t xml:space="preserve"> </t>
        </is>
      </c>
      <c r="D16" s="4" t="inlineStr">
        <is>
          <t xml:space="preserve"> </t>
        </is>
      </c>
      <c r="E16" s="4" t="inlineStr">
        <is>
          <t xml:space="preserve"> </t>
        </is>
      </c>
    </row>
    <row r="17">
      <c r="A17" s="4" t="inlineStr">
        <is>
          <t>Related party advances</t>
        </is>
      </c>
      <c r="B17" s="4" t="inlineStr">
        <is>
          <t>[1]</t>
        </is>
      </c>
      <c r="C17" s="5" t="n">
        <v>0</v>
      </c>
      <c r="D17" s="4" t="inlineStr">
        <is>
          <t xml:space="preserve"> </t>
        </is>
      </c>
      <c r="E17" s="5" t="n">
        <v>0</v>
      </c>
    </row>
    <row r="18">
      <c r="A18" s="4" t="inlineStr">
        <is>
          <t>Jiaocheng Xinmu [Member]</t>
        </is>
      </c>
      <c r="C18" s="4" t="inlineStr">
        <is>
          <t xml:space="preserve"> </t>
        </is>
      </c>
      <c r="D18" s="4" t="inlineStr">
        <is>
          <t xml:space="preserve"> </t>
        </is>
      </c>
      <c r="E18" s="4" t="inlineStr">
        <is>
          <t xml:space="preserve"> </t>
        </is>
      </c>
    </row>
    <row r="19">
      <c r="A19" s="3" t="inlineStr">
        <is>
          <t>Related Party Transaction [Line Items]</t>
        </is>
      </c>
      <c r="C19" s="4" t="inlineStr">
        <is>
          <t xml:space="preserve"> </t>
        </is>
      </c>
      <c r="D19" s="4" t="inlineStr">
        <is>
          <t xml:space="preserve"> </t>
        </is>
      </c>
      <c r="E19" s="4" t="inlineStr">
        <is>
          <t xml:space="preserve"> </t>
        </is>
      </c>
    </row>
    <row r="20">
      <c r="A20" s="4" t="inlineStr">
        <is>
          <t>Related party expenses</t>
        </is>
      </c>
      <c r="C20" s="5" t="n">
        <v>955400</v>
      </c>
      <c r="D20" s="4" t="inlineStr">
        <is>
          <t xml:space="preserve"> </t>
        </is>
      </c>
      <c r="E20" s="5" t="n">
        <v>3516273</v>
      </c>
    </row>
    <row r="21">
      <c r="A21" s="4" t="inlineStr">
        <is>
          <t>Repayments to related party</t>
        </is>
      </c>
      <c r="C21" s="6" t="n">
        <v>282080</v>
      </c>
      <c r="D21" s="4" t="inlineStr">
        <is>
          <t xml:space="preserve"> </t>
        </is>
      </c>
      <c r="E21" s="4" t="inlineStr">
        <is>
          <t xml:space="preserve"> </t>
        </is>
      </c>
    </row>
    <row r="22">
      <c r="A22" s="4" t="inlineStr">
        <is>
          <t>Revenues</t>
        </is>
      </c>
      <c r="C22" s="4" t="inlineStr">
        <is>
          <t xml:space="preserve"> </t>
        </is>
      </c>
      <c r="D22" s="4" t="inlineStr">
        <is>
          <t xml:space="preserve"> </t>
        </is>
      </c>
      <c r="E22" s="6" t="n">
        <v>488199</v>
      </c>
    </row>
    <row r="23">
      <c r="A23" s="4" t="inlineStr">
        <is>
          <t>Jiaocheng Xinmu [Member] | Revenue Benchmark [Member] | Customer Concentration Risk [Member]</t>
        </is>
      </c>
      <c r="C23" s="4" t="inlineStr">
        <is>
          <t xml:space="preserve"> </t>
        </is>
      </c>
      <c r="D23" s="4" t="inlineStr">
        <is>
          <t xml:space="preserve"> </t>
        </is>
      </c>
      <c r="E23" s="4" t="inlineStr">
        <is>
          <t xml:space="preserve"> </t>
        </is>
      </c>
    </row>
    <row r="24">
      <c r="A24" s="3" t="inlineStr">
        <is>
          <t>Related Party Transaction [Line Items]</t>
        </is>
      </c>
      <c r="C24" s="4" t="inlineStr">
        <is>
          <t xml:space="preserve"> </t>
        </is>
      </c>
      <c r="D24" s="4" t="inlineStr">
        <is>
          <t xml:space="preserve"> </t>
        </is>
      </c>
      <c r="E24" s="4" t="inlineStr">
        <is>
          <t xml:space="preserve"> </t>
        </is>
      </c>
    </row>
    <row r="25">
      <c r="A25" s="4" t="inlineStr">
        <is>
          <t>Revenue percentage</t>
        </is>
      </c>
      <c r="C25" s="4" t="inlineStr">
        <is>
          <t xml:space="preserve"> </t>
        </is>
      </c>
      <c r="D25" s="4" t="inlineStr">
        <is>
          <t xml:space="preserve"> </t>
        </is>
      </c>
      <c r="E25" s="10" t="n">
        <v>0.842</v>
      </c>
    </row>
    <row r="26">
      <c r="A26" s="4" t="inlineStr">
        <is>
          <t>Jiaocheng Xinmu [Member] | Products Sold To Related Party [Member]</t>
        </is>
      </c>
      <c r="C26" s="4" t="inlineStr">
        <is>
          <t xml:space="preserve"> </t>
        </is>
      </c>
      <c r="D26" s="4" t="inlineStr">
        <is>
          <t xml:space="preserve"> </t>
        </is>
      </c>
      <c r="E26" s="4" t="inlineStr">
        <is>
          <t xml:space="preserve"> </t>
        </is>
      </c>
    </row>
    <row r="27">
      <c r="A27" s="3" t="inlineStr">
        <is>
          <t>Related Party Transaction [Line Items]</t>
        </is>
      </c>
      <c r="C27" s="4" t="inlineStr">
        <is>
          <t xml:space="preserve"> </t>
        </is>
      </c>
      <c r="D27" s="4" t="inlineStr">
        <is>
          <t xml:space="preserve"> </t>
        </is>
      </c>
      <c r="E27" s="4" t="inlineStr">
        <is>
          <t xml:space="preserve"> </t>
        </is>
      </c>
    </row>
    <row r="28">
      <c r="A28" s="4" t="inlineStr">
        <is>
          <t>Related party advances</t>
        </is>
      </c>
      <c r="C28" s="4" t="inlineStr">
        <is>
          <t xml:space="preserve"> </t>
        </is>
      </c>
      <c r="D28" s="4" t="inlineStr">
        <is>
          <t xml:space="preserve"> </t>
        </is>
      </c>
      <c r="E28" s="6" t="n">
        <v>472230</v>
      </c>
    </row>
    <row r="29">
      <c r="A29" s="4" t="inlineStr">
        <is>
          <t>Jiaocheng Xinmu [Member] | Advances For Operational Purposes [Member]</t>
        </is>
      </c>
      <c r="C29" s="4" t="inlineStr">
        <is>
          <t xml:space="preserve"> </t>
        </is>
      </c>
      <c r="D29" s="4" t="inlineStr">
        <is>
          <t xml:space="preserve"> </t>
        </is>
      </c>
      <c r="E29" s="4" t="inlineStr">
        <is>
          <t xml:space="preserve"> </t>
        </is>
      </c>
    </row>
    <row r="30">
      <c r="A30" s="3" t="inlineStr">
        <is>
          <t>Related Party Transaction [Line Items]</t>
        </is>
      </c>
      <c r="C30" s="4" t="inlineStr">
        <is>
          <t xml:space="preserve"> </t>
        </is>
      </c>
      <c r="D30" s="4" t="inlineStr">
        <is>
          <t xml:space="preserve"> </t>
        </is>
      </c>
      <c r="E30" s="4" t="inlineStr">
        <is>
          <t xml:space="preserve"> </t>
        </is>
      </c>
    </row>
    <row r="31">
      <c r="A31" s="4" t="inlineStr">
        <is>
          <t>Related party advances</t>
        </is>
      </c>
      <c r="C31" s="4" t="inlineStr">
        <is>
          <t xml:space="preserve"> </t>
        </is>
      </c>
      <c r="D31" s="4" t="inlineStr">
        <is>
          <t xml:space="preserve"> </t>
        </is>
      </c>
      <c r="E31" s="6" t="n">
        <v>3819752</v>
      </c>
    </row>
    <row r="32"/>
    <row r="33">
      <c r="A33" s="4" t="inlineStr">
        <is>
          <t>[1]Amounts due to Yu Yang, Taiyuan Tuohang Logistics Co., Ltd (“Taiyuan Tuohang Logistics “) and Xiao Yang represent
advances made to the Company for operational purposes. During the six months ended June 30, 2023, Xiao Yang advanced $844 to the Company,
which the Company had fully repaid the amount due to Xiao Yang in the same period. No repayment was made to Yu Yang and Taiyuan Tuohang
Logistics during the six months ended June 30, 2023.[2]As of June 30, 2023, amounts due to Jiaocheng
Xinmu Trade Co., Ltd (“Jiaocheng Xinmu”) represent advances made to the Company for operational purposes. From time to time
during the six months ended June 30, 2023, Jiaocheng Xinmu made advance to and paid expenses on behalf of the Company amounting to a total
of $ 955,400 282,080</t>
        </is>
      </c>
    </row>
  </sheetData>
  <mergeCells count="4">
    <mergeCell ref="A1:B2"/>
    <mergeCell ref="C1:D1"/>
    <mergeCell ref="A32:D32"/>
    <mergeCell ref="A33:D3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LATED PARTIES TRANSACTIONS (Details - Nature of transaction)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Jiaocheng Xinmu Trade Co Ltd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transaction</t>
        </is>
      </c>
      <c r="B5" s="6" t="n">
        <v>0</v>
      </c>
      <c r="C5" s="6" t="n">
        <v>134087</v>
      </c>
      <c r="D5" s="6" t="n">
        <v>0</v>
      </c>
      <c r="E5" s="6" t="n">
        <v>13408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TRANSACTIONS (Details Narrative) - Jiaocheng Xinmu Trade Co Ltd [Member]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transaction</t>
        </is>
      </c>
      <c r="B4" s="6" t="n">
        <v>0</v>
      </c>
      <c r="C4" s="6" t="n">
        <v>134087</v>
      </c>
      <c r="D4" s="6" t="n">
        <v>0</v>
      </c>
      <c r="E4" s="6" t="n">
        <v>134087</v>
      </c>
    </row>
    <row r="5">
      <c r="A5" s="4" t="inlineStr">
        <is>
          <t>Revenue percentage</t>
        </is>
      </c>
      <c r="B5" s="4" t="inlineStr">
        <is>
          <t xml:space="preserve"> </t>
        </is>
      </c>
      <c r="C5" s="9" t="n">
        <v>0.68</v>
      </c>
      <c r="D5" s="4" t="inlineStr">
        <is>
          <t xml:space="preserve"> </t>
        </is>
      </c>
      <c r="E5" s="9" t="n">
        <v>0.560000000000000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ADDITIONAL PAID IN CAPITAL (Details Narrative) - USD ($)</t>
        </is>
      </c>
      <c r="B1" s="2" t="inlineStr">
        <is>
          <t>Jun. 30, 2023</t>
        </is>
      </c>
      <c r="C1" s="2" t="inlineStr">
        <is>
          <t>Dec. 31, 2022</t>
        </is>
      </c>
      <c r="D1" s="2" t="inlineStr">
        <is>
          <t>Aug. 18, 2022</t>
        </is>
      </c>
      <c r="E1" s="2" t="inlineStr">
        <is>
          <t>Dec. 31, 2021</t>
        </is>
      </c>
    </row>
    <row r="2">
      <c r="A2" s="3" t="inlineStr">
        <is>
          <t>Additional Paid In Capital</t>
        </is>
      </c>
      <c r="B2" s="4" t="inlineStr">
        <is>
          <t xml:space="preserve"> </t>
        </is>
      </c>
      <c r="C2" s="4" t="inlineStr">
        <is>
          <t xml:space="preserve"> </t>
        </is>
      </c>
      <c r="D2" s="4" t="inlineStr">
        <is>
          <t xml:space="preserve"> </t>
        </is>
      </c>
      <c r="E2" s="4" t="inlineStr">
        <is>
          <t xml:space="preserve"> </t>
        </is>
      </c>
    </row>
    <row r="3">
      <c r="A3" s="4" t="inlineStr">
        <is>
          <t>Total liabilities</t>
        </is>
      </c>
      <c r="B3" s="4" t="inlineStr">
        <is>
          <t xml:space="preserve"> </t>
        </is>
      </c>
      <c r="C3" s="4" t="inlineStr">
        <is>
          <t xml:space="preserve"> </t>
        </is>
      </c>
      <c r="D3" s="6" t="n">
        <v>146114</v>
      </c>
      <c r="E3" s="4" t="inlineStr">
        <is>
          <t xml:space="preserve"> </t>
        </is>
      </c>
    </row>
    <row r="4">
      <c r="A4" s="4" t="inlineStr">
        <is>
          <t>Additional paid-in capital</t>
        </is>
      </c>
      <c r="B4" s="6" t="n">
        <v>162864</v>
      </c>
      <c r="C4" s="6" t="n">
        <v>162864</v>
      </c>
      <c r="D4" s="4" t="inlineStr">
        <is>
          <t xml:space="preserve"> </t>
        </is>
      </c>
      <c r="E4" s="6" t="n">
        <v>167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14" customWidth="1" min="2" max="2"/>
  </cols>
  <sheetData>
    <row r="1">
      <c r="A1" s="1" t="inlineStr">
        <is>
          <t>RESERVES (Details Narrative)</t>
        </is>
      </c>
      <c r="B1" s="2" t="inlineStr">
        <is>
          <t>Jun. 30, 2023</t>
        </is>
      </c>
    </row>
    <row r="2">
      <c r="A2" s="3" t="inlineStr">
        <is>
          <t>Reserves</t>
        </is>
      </c>
      <c r="B2" s="4" t="inlineStr">
        <is>
          <t xml:space="preserve"> </t>
        </is>
      </c>
    </row>
    <row r="3">
      <c r="A3" s="4" t="inlineStr">
        <is>
          <t>Reserve requires annual rate</t>
        </is>
      </c>
      <c r="B3" s="9" t="n">
        <v>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LOSS AND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854097</v>
      </c>
      <c r="C4" s="6" t="n">
        <v>195018</v>
      </c>
      <c r="D4" s="6" t="n">
        <v>1200716</v>
      </c>
      <c r="E4" s="6" t="n">
        <v>237440</v>
      </c>
    </row>
    <row r="5">
      <c r="A5" s="4" t="inlineStr">
        <is>
          <t>COST OF REVENUES</t>
        </is>
      </c>
      <c r="B5" s="5" t="n">
        <v>-737498</v>
      </c>
      <c r="C5" s="5" t="n">
        <v>-165712</v>
      </c>
      <c r="D5" s="5" t="n">
        <v>-1047704</v>
      </c>
      <c r="E5" s="5" t="n">
        <v>-204307</v>
      </c>
    </row>
    <row r="6">
      <c r="A6" s="4" t="inlineStr">
        <is>
          <t>GROSS PROFIT</t>
        </is>
      </c>
      <c r="B6" s="5" t="n">
        <v>116599</v>
      </c>
      <c r="C6" s="5" t="n">
        <v>29306</v>
      </c>
      <c r="D6" s="5" t="n">
        <v>153012</v>
      </c>
      <c r="E6" s="5" t="n">
        <v>33133</v>
      </c>
    </row>
    <row r="7">
      <c r="A7" s="4" t="inlineStr">
        <is>
          <t>Selling and marketing expenses</t>
        </is>
      </c>
      <c r="B7" s="5" t="n">
        <v>-6956</v>
      </c>
      <c r="C7" s="5" t="n">
        <v>-14657</v>
      </c>
      <c r="D7" s="5" t="n">
        <v>-14028</v>
      </c>
      <c r="E7" s="5" t="n">
        <v>-15775</v>
      </c>
    </row>
    <row r="8">
      <c r="A8" s="4" t="inlineStr">
        <is>
          <t>General and administrative expense</t>
        </is>
      </c>
      <c r="B8" s="5" t="n">
        <v>-121335</v>
      </c>
      <c r="C8" s="5" t="n">
        <v>-41991</v>
      </c>
      <c r="D8" s="5" t="n">
        <v>-388040</v>
      </c>
      <c r="E8" s="5" t="n">
        <v>-59708</v>
      </c>
    </row>
    <row r="9">
      <c r="A9" s="4" t="inlineStr">
        <is>
          <t>Total operating expenses</t>
        </is>
      </c>
      <c r="B9" s="5" t="n">
        <v>-128291</v>
      </c>
      <c r="C9" s="5" t="n">
        <v>-56648</v>
      </c>
      <c r="D9" s="5" t="n">
        <v>-402068</v>
      </c>
      <c r="E9" s="5" t="n">
        <v>-75483</v>
      </c>
    </row>
    <row r="10">
      <c r="A10" s="4" t="inlineStr">
        <is>
          <t>LOSS FROM OPERATIONS</t>
        </is>
      </c>
      <c r="B10" s="5" t="n">
        <v>-11692</v>
      </c>
      <c r="C10" s="5" t="n">
        <v>-27342</v>
      </c>
      <c r="D10" s="5" t="n">
        <v>-249056</v>
      </c>
      <c r="E10" s="5" t="n">
        <v>-42350</v>
      </c>
    </row>
    <row r="11">
      <c r="A11" s="4" t="inlineStr">
        <is>
          <t>OTHER INCOME</t>
        </is>
      </c>
      <c r="B11" s="5" t="n">
        <v>417</v>
      </c>
      <c r="C11" s="5" t="n">
        <v>101</v>
      </c>
      <c r="D11" s="5" t="n">
        <v>495</v>
      </c>
      <c r="E11" s="5" t="n">
        <v>434</v>
      </c>
    </row>
    <row r="12">
      <c r="A12" s="4" t="inlineStr">
        <is>
          <t>LOSS BEFORE INCOME TAXES</t>
        </is>
      </c>
      <c r="B12" s="5" t="n">
        <v>-11275</v>
      </c>
      <c r="C12" s="5" t="n">
        <v>-27241</v>
      </c>
      <c r="D12" s="5" t="n">
        <v>-248561</v>
      </c>
      <c r="E12" s="5" t="n">
        <v>-41916</v>
      </c>
    </row>
    <row r="13">
      <c r="A13" s="4" t="inlineStr">
        <is>
          <t>INCOME TAXES</t>
        </is>
      </c>
      <c r="B13" s="5" t="n">
        <v>0</v>
      </c>
      <c r="C13" s="5" t="n">
        <v>0</v>
      </c>
      <c r="D13" s="5" t="n">
        <v>0</v>
      </c>
      <c r="E13" s="5" t="n">
        <v>0</v>
      </c>
    </row>
    <row r="14">
      <c r="A14" s="4" t="inlineStr">
        <is>
          <t>NET LOSS</t>
        </is>
      </c>
      <c r="B14" s="5" t="n">
        <v>-11275</v>
      </c>
      <c r="C14" s="5" t="n">
        <v>-27241</v>
      </c>
      <c r="D14" s="5" t="n">
        <v>-248561</v>
      </c>
      <c r="E14" s="5" t="n">
        <v>-41916</v>
      </c>
    </row>
    <row r="15">
      <c r="A15" s="4" t="inlineStr">
        <is>
          <t>Foreign currency translation differences</t>
        </is>
      </c>
      <c r="B15" s="5" t="n">
        <v>51160</v>
      </c>
      <c r="C15" s="5" t="n">
        <v>1238</v>
      </c>
      <c r="D15" s="5" t="n">
        <v>46189</v>
      </c>
      <c r="E15" s="5" t="n">
        <v>1210</v>
      </c>
    </row>
    <row r="16">
      <c r="A16" s="4" t="inlineStr">
        <is>
          <t>TOTAL COMPREHENSIVE INCOME (LOSS)</t>
        </is>
      </c>
      <c r="B16" s="6" t="n">
        <v>39885</v>
      </c>
      <c r="C16" s="6" t="n">
        <v>-26003</v>
      </c>
      <c r="D16" s="6" t="n">
        <v>-202372</v>
      </c>
      <c r="E16" s="6" t="n">
        <v>-407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Jun. 30, 2023 USD ($)</t>
        </is>
      </c>
    </row>
    <row r="2">
      <c r="A2" s="3" t="inlineStr">
        <is>
          <t>Commitments and Contingencies Disclosure [Abstract]</t>
        </is>
      </c>
      <c r="B2" s="4" t="inlineStr">
        <is>
          <t xml:space="preserve"> </t>
        </is>
      </c>
    </row>
    <row r="3">
      <c r="A3" s="4" t="inlineStr">
        <is>
          <t>Contractual obligations</t>
        </is>
      </c>
      <c r="B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LOSS AND COMPREHENSIVE LOSS (UNAUDITED)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7" t="n">
        <v>-0.003</v>
      </c>
      <c r="C4" s="7" t="n">
        <v>-0.006</v>
      </c>
      <c r="D4" s="7" t="n">
        <v>-0.057</v>
      </c>
      <c r="E4" s="7" t="n">
        <v>-0.01</v>
      </c>
    </row>
    <row r="5">
      <c r="A5" s="4" t="inlineStr">
        <is>
          <t>Earnings Per Share, Diluted</t>
        </is>
      </c>
      <c r="B5" s="7" t="n">
        <v>-0.003</v>
      </c>
      <c r="C5" s="7" t="n">
        <v>-0.006</v>
      </c>
      <c r="D5" s="7" t="n">
        <v>-0.057</v>
      </c>
      <c r="E5" s="7" t="n">
        <v>-0.01</v>
      </c>
    </row>
    <row r="6">
      <c r="A6" s="4" t="inlineStr">
        <is>
          <t>Weighted Average Number of Shares Outstanding, Basic</t>
        </is>
      </c>
      <c r="B6" s="5" t="n">
        <v>4381550</v>
      </c>
      <c r="C6" s="5" t="n">
        <v>4381550</v>
      </c>
      <c r="D6" s="5" t="n">
        <v>4381550</v>
      </c>
      <c r="E6" s="5" t="n">
        <v>4381550</v>
      </c>
    </row>
    <row r="7">
      <c r="A7" s="4" t="inlineStr">
        <is>
          <t>Weighted Average Number of Shares Outstanding, Diluted</t>
        </is>
      </c>
      <c r="B7" s="5" t="n">
        <v>4381550</v>
      </c>
      <c r="C7" s="5" t="n">
        <v>4381550</v>
      </c>
      <c r="D7" s="5" t="n">
        <v>4381550</v>
      </c>
      <c r="E7" s="5" t="n">
        <v>438155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7" customWidth="1" min="1" max="1"/>
    <col width="22" customWidth="1" min="2" max="2"/>
    <col width="36" customWidth="1" min="3" max="3"/>
    <col width="46" customWidth="1" min="4" max="4"/>
    <col width="27" customWidth="1" min="5" max="5"/>
    <col width="13" customWidth="1" min="6" max="6"/>
  </cols>
  <sheetData>
    <row r="1">
      <c r="A1" s="1" t="inlineStr">
        <is>
          <t>CONSOLIDATED STATEMENTS OF CHANGES IN EQUITY (UNAUDITED) - USD ($)</t>
        </is>
      </c>
      <c r="B1" s="2" t="inlineStr">
        <is>
          <t>Common Stock [Member]</t>
        </is>
      </c>
      <c r="C1" s="2" t="inlineStr">
        <is>
          <t>Additional Paid-in Capital [Member]</t>
        </is>
      </c>
      <c r="D1" s="2" t="inlineStr">
        <is>
          <t>Foreign Currency Translation Reserve [Member]</t>
        </is>
      </c>
      <c r="E1" s="2" t="inlineStr">
        <is>
          <t>Retained Earnings [Member]</t>
        </is>
      </c>
      <c r="F1" s="2" t="inlineStr">
        <is>
          <t>Total</t>
        </is>
      </c>
    </row>
    <row r="2">
      <c r="A2" s="4" t="inlineStr">
        <is>
          <t>Beginning balance, value at Dec. 31, 2021</t>
        </is>
      </c>
      <c r="B2" s="6" t="n">
        <v>4382</v>
      </c>
      <c r="C2" s="6" t="n">
        <v>16750</v>
      </c>
      <c r="D2" s="6" t="n">
        <v>-784</v>
      </c>
      <c r="E2" s="6" t="n">
        <v>-112637</v>
      </c>
      <c r="F2" s="6" t="n">
        <v>-92289</v>
      </c>
    </row>
    <row r="3">
      <c r="A3" s="4" t="inlineStr">
        <is>
          <t>Beginning balance, shares at Dec. 31, 2021</t>
        </is>
      </c>
      <c r="B3" s="5" t="n">
        <v>4381550</v>
      </c>
      <c r="C3" s="4" t="inlineStr">
        <is>
          <t xml:space="preserve"> </t>
        </is>
      </c>
      <c r="D3" s="4" t="inlineStr">
        <is>
          <t xml:space="preserve"> </t>
        </is>
      </c>
      <c r="E3" s="4" t="inlineStr">
        <is>
          <t xml:space="preserve"> </t>
        </is>
      </c>
      <c r="F3" s="4" t="inlineStr">
        <is>
          <t xml:space="preserve"> </t>
        </is>
      </c>
    </row>
    <row r="4">
      <c r="A4" s="4" t="inlineStr">
        <is>
          <t>Net loss for the year</t>
        </is>
      </c>
      <c r="B4" s="4" t="inlineStr">
        <is>
          <t xml:space="preserve"> </t>
        </is>
      </c>
      <c r="C4" s="4" t="inlineStr">
        <is>
          <t xml:space="preserve"> </t>
        </is>
      </c>
      <c r="D4" s="4" t="inlineStr">
        <is>
          <t xml:space="preserve"> </t>
        </is>
      </c>
      <c r="E4" s="5" t="n">
        <v>-41916</v>
      </c>
      <c r="F4" s="5" t="n">
        <v>-41916</v>
      </c>
    </row>
    <row r="5">
      <c r="A5" s="4" t="inlineStr">
        <is>
          <t>Other comprehensive loss</t>
        </is>
      </c>
      <c r="B5" s="4" t="inlineStr">
        <is>
          <t xml:space="preserve"> </t>
        </is>
      </c>
      <c r="C5" s="4" t="inlineStr">
        <is>
          <t xml:space="preserve"> </t>
        </is>
      </c>
      <c r="D5" s="5" t="n">
        <v>1210</v>
      </c>
      <c r="E5" s="4" t="inlineStr">
        <is>
          <t xml:space="preserve"> </t>
        </is>
      </c>
      <c r="F5" s="5" t="n">
        <v>1210</v>
      </c>
    </row>
    <row r="6">
      <c r="A6" s="4" t="inlineStr">
        <is>
          <t>Ending balance, value at Jun. 30, 2022</t>
        </is>
      </c>
      <c r="B6" s="6" t="n">
        <v>4382</v>
      </c>
      <c r="C6" s="5" t="n">
        <v>16750</v>
      </c>
      <c r="D6" s="5" t="n">
        <v>426</v>
      </c>
      <c r="E6" s="5" t="n">
        <v>-154553</v>
      </c>
      <c r="F6" s="5" t="n">
        <v>-132995</v>
      </c>
    </row>
    <row r="7">
      <c r="A7" s="4" t="inlineStr">
        <is>
          <t>Ending balance, shares at Jun. 30, 2022</t>
        </is>
      </c>
      <c r="B7" s="5" t="n">
        <v>4381550</v>
      </c>
      <c r="C7" s="4" t="inlineStr">
        <is>
          <t xml:space="preserve"> </t>
        </is>
      </c>
      <c r="D7" s="4" t="inlineStr">
        <is>
          <t xml:space="preserve"> </t>
        </is>
      </c>
      <c r="E7" s="4" t="inlineStr">
        <is>
          <t xml:space="preserve"> </t>
        </is>
      </c>
      <c r="F7" s="4" t="inlineStr">
        <is>
          <t xml:space="preserve"> </t>
        </is>
      </c>
    </row>
    <row r="8">
      <c r="A8" s="4" t="inlineStr">
        <is>
          <t>Beginning balance, value at Dec. 31, 2022</t>
        </is>
      </c>
      <c r="B8" s="6" t="n">
        <v>4382</v>
      </c>
      <c r="C8" s="5" t="n">
        <v>162864</v>
      </c>
      <c r="D8" s="5" t="n">
        <v>26405</v>
      </c>
      <c r="E8" s="5" t="n">
        <v>-1123560</v>
      </c>
      <c r="F8" s="5" t="n">
        <v>-929909</v>
      </c>
    </row>
    <row r="9">
      <c r="A9" s="4" t="inlineStr">
        <is>
          <t>Beginning balance, shares at Dec. 31, 2022</t>
        </is>
      </c>
      <c r="B9" s="5" t="n">
        <v>4381550</v>
      </c>
      <c r="C9" s="4" t="inlineStr">
        <is>
          <t xml:space="preserve"> </t>
        </is>
      </c>
      <c r="D9" s="4" t="inlineStr">
        <is>
          <t xml:space="preserve"> </t>
        </is>
      </c>
      <c r="E9" s="4" t="inlineStr">
        <is>
          <t xml:space="preserve"> </t>
        </is>
      </c>
      <c r="F9" s="4" t="inlineStr">
        <is>
          <t xml:space="preserve"> </t>
        </is>
      </c>
    </row>
    <row r="10">
      <c r="A10" s="4" t="inlineStr">
        <is>
          <t>Net loss for the year</t>
        </is>
      </c>
      <c r="B10" s="4" t="inlineStr">
        <is>
          <t xml:space="preserve"> </t>
        </is>
      </c>
      <c r="C10" s="4" t="inlineStr">
        <is>
          <t xml:space="preserve"> </t>
        </is>
      </c>
      <c r="D10" s="4" t="inlineStr">
        <is>
          <t xml:space="preserve"> </t>
        </is>
      </c>
      <c r="E10" s="5" t="n">
        <v>-248561</v>
      </c>
      <c r="F10" s="5" t="n">
        <v>-248561</v>
      </c>
    </row>
    <row r="11">
      <c r="A11" s="4" t="inlineStr">
        <is>
          <t>Other comprehensive loss</t>
        </is>
      </c>
      <c r="B11" s="4" t="inlineStr">
        <is>
          <t xml:space="preserve"> </t>
        </is>
      </c>
      <c r="C11" s="4" t="inlineStr">
        <is>
          <t xml:space="preserve"> </t>
        </is>
      </c>
      <c r="D11" s="5" t="n">
        <v>46189</v>
      </c>
      <c r="E11" s="4" t="inlineStr">
        <is>
          <t xml:space="preserve"> </t>
        </is>
      </c>
      <c r="F11" s="5" t="n">
        <v>46189</v>
      </c>
    </row>
    <row r="12">
      <c r="A12" s="4" t="inlineStr">
        <is>
          <t>Ending balance, value at Jun. 30, 2023</t>
        </is>
      </c>
      <c r="B12" s="6" t="n">
        <v>4382</v>
      </c>
      <c r="C12" s="6" t="n">
        <v>162864</v>
      </c>
      <c r="D12" s="6" t="n">
        <v>72594</v>
      </c>
      <c r="E12" s="6" t="n">
        <v>-1372121</v>
      </c>
      <c r="F12" s="6" t="n">
        <v>-1132281</v>
      </c>
    </row>
    <row r="13">
      <c r="A13" s="4" t="inlineStr">
        <is>
          <t>Ending balance, shares at Jun. 30, 2023</t>
        </is>
      </c>
      <c r="B13" s="5" t="n">
        <v>4381550</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48561</v>
      </c>
      <c r="C4" s="6" t="n">
        <v>-41916</v>
      </c>
    </row>
    <row r="5">
      <c r="A5" s="3" t="inlineStr">
        <is>
          <t>Adjustment for:</t>
        </is>
      </c>
      <c r="B5" s="4" t="inlineStr">
        <is>
          <t xml:space="preserve"> </t>
        </is>
      </c>
      <c r="C5" s="4" t="inlineStr">
        <is>
          <t xml:space="preserve"> </t>
        </is>
      </c>
    </row>
    <row r="6">
      <c r="A6" s="4" t="inlineStr">
        <is>
          <t>Depreciation</t>
        </is>
      </c>
      <c r="B6" s="5" t="n">
        <v>4631</v>
      </c>
      <c r="C6" s="5" t="n">
        <v>0</v>
      </c>
    </row>
    <row r="7">
      <c r="A7" s="3" t="inlineStr">
        <is>
          <t>Changes in operating assets and liabilities:</t>
        </is>
      </c>
      <c r="B7" s="4" t="inlineStr">
        <is>
          <t xml:space="preserve"> </t>
        </is>
      </c>
      <c r="C7" s="4" t="inlineStr">
        <is>
          <t xml:space="preserve"> </t>
        </is>
      </c>
    </row>
    <row r="8">
      <c r="A8" s="4" t="inlineStr">
        <is>
          <t>Other receivables</t>
        </is>
      </c>
      <c r="B8" s="5" t="n">
        <v>-5142</v>
      </c>
      <c r="C8" s="5" t="n">
        <v>-438</v>
      </c>
    </row>
    <row r="9">
      <c r="A9" s="4" t="inlineStr">
        <is>
          <t>Inventories</t>
        </is>
      </c>
      <c r="B9" s="5" t="n">
        <v>-469517</v>
      </c>
      <c r="C9" s="5" t="n">
        <v>174098</v>
      </c>
    </row>
    <row r="10">
      <c r="A10" s="4" t="inlineStr">
        <is>
          <t>Advance to suppliers</t>
        </is>
      </c>
      <c r="B10" s="5" t="n">
        <v>-75507</v>
      </c>
      <c r="C10" s="5" t="n">
        <v>-181360</v>
      </c>
    </row>
    <row r="11">
      <c r="A11" s="4" t="inlineStr">
        <is>
          <t>Accounts payable</t>
        </is>
      </c>
      <c r="B11" s="5" t="n">
        <v>489246</v>
      </c>
      <c r="C11" s="5" t="n">
        <v>386</v>
      </c>
    </row>
    <row r="12">
      <c r="A12" s="4" t="inlineStr">
        <is>
          <t>Other payables and accruals</t>
        </is>
      </c>
      <c r="B12" s="5" t="n">
        <v>-22935</v>
      </c>
      <c r="C12" s="5" t="n">
        <v>34270</v>
      </c>
    </row>
    <row r="13">
      <c r="A13" s="4" t="inlineStr">
        <is>
          <t>Advance from customers</t>
        </is>
      </c>
      <c r="B13" s="5" t="n">
        <v>564196</v>
      </c>
      <c r="C13" s="5" t="n">
        <v>-104387</v>
      </c>
    </row>
    <row r="14">
      <c r="A14" s="4" t="inlineStr">
        <is>
          <t>Amounts due from related parties</t>
        </is>
      </c>
      <c r="B14" s="5" t="n">
        <v>-44412</v>
      </c>
      <c r="C14" s="5" t="n">
        <v>-1512495</v>
      </c>
    </row>
    <row r="15">
      <c r="A15" s="4" t="inlineStr">
        <is>
          <t>Cash provided by (used in) operating activities</t>
        </is>
      </c>
      <c r="B15" s="5" t="n">
        <v>191999</v>
      </c>
      <c r="C15" s="5" t="n">
        <v>-1631842</v>
      </c>
    </row>
    <row r="16">
      <c r="A16" s="3" t="inlineStr">
        <is>
          <t>Cash flows from investing activities:</t>
        </is>
      </c>
      <c r="B16" s="4" t="inlineStr">
        <is>
          <t xml:space="preserve"> </t>
        </is>
      </c>
      <c r="C16" s="4" t="inlineStr">
        <is>
          <t xml:space="preserve"> </t>
        </is>
      </c>
    </row>
    <row r="17">
      <c r="A17" s="4" t="inlineStr">
        <is>
          <t>Purchase of motor vehicles</t>
        </is>
      </c>
      <c r="B17" s="5" t="n">
        <v>-146258</v>
      </c>
      <c r="C17" s="5" t="n">
        <v>0</v>
      </c>
    </row>
    <row r="18">
      <c r="A18" s="4" t="inlineStr">
        <is>
          <t>Cash used in investing activities</t>
        </is>
      </c>
      <c r="B18" s="5" t="n">
        <v>-146258</v>
      </c>
      <c r="C18" s="5" t="n">
        <v>0</v>
      </c>
    </row>
    <row r="19">
      <c r="A19" s="3" t="inlineStr">
        <is>
          <t>Cash flows from financing activities:</t>
        </is>
      </c>
      <c r="B19" s="4" t="inlineStr">
        <is>
          <t xml:space="preserve"> </t>
        </is>
      </c>
      <c r="C19" s="4" t="inlineStr">
        <is>
          <t xml:space="preserve"> </t>
        </is>
      </c>
    </row>
    <row r="20">
      <c r="A20" s="4" t="inlineStr">
        <is>
          <t>Amounts due to related parties</t>
        </is>
      </c>
      <c r="B20" s="5" t="n">
        <v>1074151</v>
      </c>
      <c r="C20" s="5" t="n">
        <v>1282566</v>
      </c>
    </row>
    <row r="21">
      <c r="A21" s="4" t="inlineStr">
        <is>
          <t>Cash provided by financing activities</t>
        </is>
      </c>
      <c r="B21" s="5" t="n">
        <v>1074151</v>
      </c>
      <c r="C21" s="5" t="n">
        <v>1282566</v>
      </c>
    </row>
    <row r="22">
      <c r="A22" s="4" t="inlineStr">
        <is>
          <t>Effect of exchange rate changes on cash and cash equivalents</t>
        </is>
      </c>
      <c r="B22" s="5" t="n">
        <v>-54689</v>
      </c>
      <c r="C22" s="5" t="n">
        <v>-12111</v>
      </c>
    </row>
    <row r="23">
      <c r="A23" s="4" t="inlineStr">
        <is>
          <t>Net (decrease) increase in cash and cash equivalents</t>
        </is>
      </c>
      <c r="B23" s="5" t="n">
        <v>1065203</v>
      </c>
      <c r="C23" s="5" t="n">
        <v>-361387</v>
      </c>
    </row>
    <row r="24">
      <c r="A24" s="4" t="inlineStr">
        <is>
          <t>Cash and cash equivalents at the beginning of the year</t>
        </is>
      </c>
      <c r="B24" s="5" t="n">
        <v>71207</v>
      </c>
      <c r="C24" s="5" t="n">
        <v>466315</v>
      </c>
    </row>
    <row r="25">
      <c r="A25" s="4" t="inlineStr">
        <is>
          <t>Cash and cash equivalents at the end of the period</t>
        </is>
      </c>
      <c r="B25" s="6" t="n">
        <v>1136410</v>
      </c>
      <c r="C25" s="6" t="n">
        <v>1049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3</t>
        </is>
      </c>
    </row>
    <row r="3">
      <c r="A3" s="3" t="inlineStr">
        <is>
          <t>Accounting Policies [Abstract]</t>
        </is>
      </c>
      <c r="B3" s="4" t="inlineStr">
        <is>
          <t xml:space="preserve"> </t>
        </is>
      </c>
    </row>
    <row r="4">
      <c r="A4" s="4" t="inlineStr">
        <is>
          <t>DESCRIPTION OF BUSINESS</t>
        </is>
      </c>
      <c r="B4" s="4" t="inlineStr">
        <is>
          <t xml:space="preserve">1. DESCRIPTION OF BUSINESS TANCHENG GROUP CO., LTD. (“Company”),
formerly named Bigeon Corp. (“Bigeon”) was incorporated on June 19, 2018 under the laws of Nevada. Prior to August 31, 2022,
the Company was developing a new kind of messenger application. The product of the Company (“the App”) is intended to provide
an entirely new way of sharing information. The App enables a user to draw a picture or a writing instead of typing the whole message.
Our intended users will be the people whose jobs are connected with drawing and creating graphic animation. Bigeon’s product will
be an appropriate tool to make short sketches on the go and share them with others. On August 31, 2022, under a Stock Purchase Agreement,
the former President of the Company, Olegas Tunevicius, sold all of his 3,500,000 common shares of Bigeon to Shanxi Qiansui Tancheng Culture
Media Co., Ltd. (“Shanxi Qiansui Tancheng”), a privately-owned Chinese company, thus constituting a change of control of the
Company. As part of the change of control, Olegas Tunevicius resigned as the Company’s sole officer and director, and Yu Yang became
the Company’s sole officer and director. On October 17, 2022, the Company filed a Certificate
of Amendment to Articles of Incorporation of the Company with the Secretary of State of State of Nevada to change the Company’s
name to Tancheng Group Co., Ltd. On March 14, 2023, the Company entered into a
definitive Contribution Agreement (the “Contribution Agreement”) with Zhan Jue Cheng Limited, a British Virgin Islands company,
and Zhang Caixia Limited, a British Virgin Islands company (collectively, the “Contributors”), who together own 100% of the
issued and outstanding ordinary shares of Qiansui International (the “Contributed Shares”). Pursuant to the Contribution Agreement,
the Contributors agreed to contribute all of their right, title and interest in and to the Contributed Shares to Tancheng Group (the “Contribution”).
On March 20, 2023, the Contribution was completed. As a result of the Contribution, Qiansui International became the wholly-owned subsidiary
of Tangcheng Group. The assets and liabilities of the acquired entity, Qiansui International, have been brought forward at their book
value and no goodwill has been recognized. A Form 8-K is filed on March 24, 2023 which contains the financial information of Qiansui International. Qiansui International Group Limited (“Qiansui
International”) was incorporated in the Cayman Islands on June 7, 2022. Qiansui (Hong Kong) Holdings Limited (“Qiansui HK”)
was incorporated on July 21, 2022 in the Hong Kong SAR. Qiansui HK wholly owns Shanxi Qiansui Tanchend Culture Consulting Co., Ltd. (“Qiansui
Consulting”) which was established on December 12, 2022 in the People’s Republic of China (the “PRC”). Qiansui
Consulting is a wholly owned foreign entity under PRC law. Qiansui Consulting wholly owns Shanxi Qiansui Tancheng Culture Media Co., Ltd.
(“Qiansui Media”), which was established on June 14, 2017 in the PRC. Qiansui Consulting acquired Qiansui Media on December
28, 2022. Qiansui HK and Qiansui Consulting are intermediary holding companies. Qiansui International conducts its operations through
Qiansui Media. The Company operates through its wholly-owned
PRC subsidiary Qiansui Media and the principal activity is the sale of self-designed ornament and adornment products through its online
store in the PRC.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and going concern The accompanying consolidated financial statements
include the balances and results of operations of the Company have been prepared pursuant to the rules and regulations of the U.S. Securities
and Exchanges Commission (“SEC”) and in conformity with generally accepted accounting principles in the U.S. (“US GAAP”). The accompanying consolidated financial statements
are presented on the basis that the Company is a going concern. The going concern assumption contemplates the realization of assets and
the satisfaction of liabilities in the normal course of business. The Company incurred loss of $ 248,561 1,132,281
- The Company will obtain financial support from the related parties.
- Based on the business plans of the Company, management expects to see a positive trend in the Company’s future results. Management expects the business will be recovered in the future when the PRC begins to ease tough Covid pandemic control and lockdown measures in 2023. The Board of Directors believes the Company has
adequate financial resources to continue in operational existence for the foreseeable future, a period of at least 12 months from the
date of this report. Accordingly, the going concern basis of accounting continues to be used in the preparation of the consolidated financial
statements for the six months ended June 30, 2023. (b)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 policies
with respect to laws and regulations, anti-inflationary measures, currency conversion, remittances abroad, and rates and methods of taxation. (c)
Use of estimates The preparation of financial statements in conformity
with US GAAP requires management to make estimates and assumptions that affect the reported amounts of assets and liabilities, related
disclosures of contingent liabilities at the balance sheet date, and revenue and expenses in the financial statements and accompanying
notes. Significant accounting estimates reflected in the Company’s consolidated financial statements include economic lives and
impairment of property, plant and equipment and allowance for doubtful accounts. Actual results could differ from those estimates and
such differences could affect the results of operations reported in future periods. (d) Cash and Cash Equivalents The Company considers all highly liquid investments
purchased with original maturities of three months or less to be cash equivalents. All cash and cash equivalents relate to cash on hand
and cash at bank at June 30, 2023 and December 31, 2022. The Renminbi is not freely convertible into foreign
currencies. Under the PRC Foreign Exchange Control Regulations and Administration of Settlement, Sales and Payment of Foreign Exchange
Regulations, the Company is permitted to exchange Renminbi for foreign currencies through banks that are authorized to conduct foreign
exchange business. (e) Revenue Recognition The Company’s revenue recognition policy
is compliant with ASC 606, Revenue from Contracts with Customers that revenue is recognized when a customer obtains control of promised
goods and is recognized in an amount that reflects the consideration that the Company expects to receive in exchange for those good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goods and services in the contract;
(ii) determination of whether the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or service being rendered. Contract liabilities consist of deferred revenue
related to advances received from customers for future transfer of goods to customers. The balance of deferred revenue represents unfulfilled
performance obligations in the sales agreement, i.e products that have not yet been delivered. Once the related products have been delivered,
the amount in the deferred revenue account is shifted to a revenue account. For all reporting periods, the Company has not
disclosed the value of unsatisfied performance obligations for all product revenue contracts with an original expected length of one year
or less, which is an optional exemption that is permitted under the adopted rules. (f) Foreign Currency Translation The Company’s reporting currency is the
U.S. dollar and the functional currency is the Chinese Renminbi (“RMB”). All assets and liabilities are translated at exchange
rates at the balance sheet date and revenue and expenses are translated at the average yearly exchange rates and equity is translated
at historical exchange rates. Any translation adjustments resulting are not included in determining net income but are included in foreign
exchange adjustments to other comprehensive income, a component of equity. Transactions in currencies other than the functional
currencies during the year are converted into the applicable functional currencies at the applicable rates of exchange prevailing at the
dates of the transactions. Exchange gains and losses are recognized in the statements of operations. The exchange rates utilized as follows:
Schedule of exchange rates
June 2023 June 2022
Six months period-end RMB exchange rate 7.25 6.70
Six months average RMB exchange rate 6.92 6.47 No representation is made that the RMB amounts
could have been, or could be, converted into U.S. dollars at the rates used in translation. (g) Foreign Currency Risk The RMB is not a freely convertible currency.
The State Administration for Foreign Exchange, under the authority of the People’s Bank of China, controls the conversion of the
RMB into other currencies. The value of the RMB is subject to changes in central government policies and to international economic and
political developments affecting supply and demand in the China Foreign Exchange Trading System market. All the Company’s cash and
cash equivalents are in RMB. (h)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valuing the asset or liability. Authoritative literature provides a fair value hierarchy that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i) Fair Value of financial instruments The Company’s financial instruments consist
primarily of cash and cash equivalents, other receivables, advances to suppliers, accounts payable, other payables and accruals, and advances
from customers. The carrying amounts of these balances approximate their fair values due to the short-term maturities of these instruments. (j) Income Taxes Income tax expense comprises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The Company accounts for income taxes using the
asset and liability approach. Under this method, deferred tax assets and liabilities are determined based on the difference between the
financial reporting and tax basis of assets and liabilities, net of operating loss carry forwards and credits, by applying enacted tax
rates that will be in effect for the period in which the differences are expected to reverse. The effect on deferred taxes of a change
in tax rates is recognized in the statements of operations in the period of change. The Company accounts for uncertain tax positions
by reporting liability for unrecognized tax benefits resulting from uncertain tax positions taken or expected to be taken in a tax return.
Tax benefits are recognized from uncertain tax positions when the Company believes that it is more likely than not that the tax position
will be sustained on examination by the tax authorities based on the technical merits of the position. The Company recognizes interest
and penalties if any, related to unrecognized tax benefits in income tax expenses. (k) Comprehensive income Comprehensive income includes net income and foreign
currency translation adjustments. Comprehensive income is reported in the statements of comprehensive income. (l) Concentration of credit risk Financial instruments that potentially
expose the Company to a significant concentration of credit risk consist primarily of cash and cash equivalents and other
receivables. As of June 30, 2023 and December 31, 2022, substantially all of the Company’s cash and cash equivalents were
deposited with financial institutions with high-credit ratings and quality. During the three and six months ended June 30, 2023 and
2022, revenue amounting to $ 854,097 60,931 1,200,716 103,353 0 134,087 0 134,087 Details of customers who accounted for 10% or
more of the Company’s total revenue for the three and six months ended June 30, 2023 and 2022 are as follows:
Schedule of concentration of credit risk
For the three months ended June 30,
2023 2022
Amount % of total revenue Amount % of total revenue
Jiaocheng Xinmu Trade Co., Ltd $ – – $ 134,087 68
Customer A 115,073 13 – –
$ 115,073 13% $ 134,087 68
For the six months ended June 30,
2023 2022
Amount % of total revenue Amount % of total revenue
Jiaocheng Xinmu Trade Co., Ltd $ – – $ 134,087 56
Customer A 115,073 10 – –
$ 115,073 10% $ 134,087 56 (m) Recent accounting
pronouncements In June 2016, the FASB issued ASU No. 2016-13,
Financial Instruments – Credit Losses (Topic 326), Measurement of Credit Losses on Financial Instruments. This standard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Company has adopted this standard on January
1, 2023 and the adoption did not have a material impact on the Company’s consolidated financial statements. In November 2021, the FASB issued ASU 2021-10,
“ Government Assistance (Topic 832) The Company has considered all other recently
issued accounting pronouncements and does not believe the adoption of such pronouncements will have a material impact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5:06:06Z</dcterms:created>
  <dcterms:modified xmlns:dcterms="http://purl.org/dc/terms/" xmlns:xsi="http://www.w3.org/2001/XMLSchema-instance" xsi:type="dcterms:W3CDTF">2023-08-14T15:06:06Z</dcterms:modified>
</cp:coreProperties>
</file>